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STOCK PURCHASE AGREEMENT" sheetId="10" state="visible" r:id="rId10"/>
    <sheet xmlns:r="http://schemas.openxmlformats.org/officeDocument/2006/relationships" name="INVENTORY" sheetId="11" state="visible" r:id="rId11"/>
    <sheet xmlns:r="http://schemas.openxmlformats.org/officeDocument/2006/relationships" name="TAX RECEIVABLES" sheetId="12" state="visible" r:id="rId12"/>
    <sheet xmlns:r="http://schemas.openxmlformats.org/officeDocument/2006/relationships" name="PROPERTY AND EQUIPMENT" sheetId="13" state="visible" r:id="rId13"/>
    <sheet xmlns:r="http://schemas.openxmlformats.org/officeDocument/2006/relationships" name="ROYALTY AND LICENSE AGREEMENT" sheetId="14" state="visible" r:id="rId14"/>
    <sheet xmlns:r="http://schemas.openxmlformats.org/officeDocument/2006/relationships" name="NOTES PAYABLE" sheetId="15" state="visible" r:id="rId15"/>
    <sheet xmlns:r="http://schemas.openxmlformats.org/officeDocument/2006/relationships" name="EQUITY" sheetId="16" state="visible" r:id="rId16"/>
    <sheet xmlns:r="http://schemas.openxmlformats.org/officeDocument/2006/relationships" name="INCOME TAXES"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CONCENTRATION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PROPERTY AND EQUIPMENT (Tables)" sheetId="23" state="visible" r:id="rId23"/>
    <sheet xmlns:r="http://schemas.openxmlformats.org/officeDocument/2006/relationships" name="ROYALTY AND LICENSE AGREEMENT (" sheetId="24" state="visible" r:id="rId24"/>
    <sheet xmlns:r="http://schemas.openxmlformats.org/officeDocument/2006/relationships" name="INCOME TAXES (Tables)" sheetId="25" state="visible" r:id="rId25"/>
    <sheet xmlns:r="http://schemas.openxmlformats.org/officeDocument/2006/relationships" name="ORGANIZATION AND BASIS OF PRE_2" sheetId="26" state="visible" r:id="rId26"/>
    <sheet xmlns:r="http://schemas.openxmlformats.org/officeDocument/2006/relationships" name="SUMMARY OF SIGNIFICANT ACCOUN_3" sheetId="27" state="visible" r:id="rId27"/>
    <sheet xmlns:r="http://schemas.openxmlformats.org/officeDocument/2006/relationships" name="STOCK PURCHASE AGREEMENT (Detai" sheetId="28" state="visible" r:id="rId28"/>
    <sheet xmlns:r="http://schemas.openxmlformats.org/officeDocument/2006/relationships" name="INVENTORY (Details Narrative)" sheetId="29" state="visible" r:id="rId29"/>
    <sheet xmlns:r="http://schemas.openxmlformats.org/officeDocument/2006/relationships" name="TAX RECEIVABLES (Details Narrat" sheetId="30" state="visible" r:id="rId30"/>
    <sheet xmlns:r="http://schemas.openxmlformats.org/officeDocument/2006/relationships" name="PROPERTY AND EQUIPMENT (Details" sheetId="31" state="visible" r:id="rId31"/>
    <sheet xmlns:r="http://schemas.openxmlformats.org/officeDocument/2006/relationships" name="PROPERTY AND EQUIPMENT (Detai_2" sheetId="32" state="visible" r:id="rId32"/>
    <sheet xmlns:r="http://schemas.openxmlformats.org/officeDocument/2006/relationships" name="ROYALTY AND LICENSE AGREEMENT_2" sheetId="33" state="visible" r:id="rId33"/>
    <sheet xmlns:r="http://schemas.openxmlformats.org/officeDocument/2006/relationships" name="ROYALTY AND LICENSE AGREEMENT_3" sheetId="34" state="visible" r:id="rId34"/>
    <sheet xmlns:r="http://schemas.openxmlformats.org/officeDocument/2006/relationships" name="NOTES PAYABLES (Details Narrati" sheetId="35" state="visible" r:id="rId35"/>
    <sheet xmlns:r="http://schemas.openxmlformats.org/officeDocument/2006/relationships" name="EQUITY (Details Narrative)" sheetId="36" state="visible" r:id="rId36"/>
    <sheet xmlns:r="http://schemas.openxmlformats.org/officeDocument/2006/relationships" name="INCOME TAXES (Details)" sheetId="37" state="visible" r:id="rId37"/>
    <sheet xmlns:r="http://schemas.openxmlformats.org/officeDocument/2006/relationships" name="INCOME TAXES (Details 1)" sheetId="38" state="visible" r:id="rId38"/>
    <sheet xmlns:r="http://schemas.openxmlformats.org/officeDocument/2006/relationships" name="INCOME TAXES (Details Narrative" sheetId="39" state="visible" r:id="rId39"/>
    <sheet xmlns:r="http://schemas.openxmlformats.org/officeDocument/2006/relationships" name="RELATED PARTY TRANSACTIONS (Det" sheetId="40" state="visible" r:id="rId40"/>
    <sheet xmlns:r="http://schemas.openxmlformats.org/officeDocument/2006/relationships" name="CONCENTRATIONS (Details Narrati" sheetId="41" state="visible" r:id="rId4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3 Months Ended</t>
        </is>
      </c>
    </row>
    <row r="2">
      <c r="B2" s="2" t="inlineStr">
        <is>
          <t>Mar. 31, 2020</t>
        </is>
      </c>
      <c r="C2" s="2" t="inlineStr">
        <is>
          <t>Jul. 03, 2020</t>
        </is>
      </c>
    </row>
    <row r="3">
      <c r="A3" s="3" t="inlineStr">
        <is>
          <t>Document and Entity Information [Abstract]</t>
        </is>
      </c>
    </row>
    <row r="4">
      <c r="A4" s="4" t="inlineStr">
        <is>
          <t>Entity Registrant Name</t>
        </is>
      </c>
      <c r="B4" s="4" t="inlineStr">
        <is>
          <t>TEO Foods Inc.</t>
        </is>
      </c>
    </row>
    <row r="5">
      <c r="A5" s="4" t="inlineStr">
        <is>
          <t>Entity Central Index Key</t>
        </is>
      </c>
      <c r="B5" s="4" t="inlineStr">
        <is>
          <t>0001612188</t>
        </is>
      </c>
    </row>
    <row r="6">
      <c r="A6" s="4" t="inlineStr">
        <is>
          <t>Document Type</t>
        </is>
      </c>
      <c r="B6" s="4" t="inlineStr">
        <is>
          <t>10-Q</t>
        </is>
      </c>
    </row>
    <row r="7">
      <c r="A7" s="4" t="inlineStr">
        <is>
          <t>Document Period End Date</t>
        </is>
      </c>
      <c r="B7" s="4" t="inlineStr">
        <is>
          <t>Mar. 31,
		2020</t>
        </is>
      </c>
    </row>
    <row r="8">
      <c r="A8" s="4" t="inlineStr">
        <is>
          <t>Amendment Flag</t>
        </is>
      </c>
      <c r="B8" s="4" t="inlineStr">
        <is>
          <t>false</t>
        </is>
      </c>
    </row>
    <row r="9">
      <c r="A9" s="4" t="inlineStr">
        <is>
          <t>Current Fiscal Year End Date</t>
        </is>
      </c>
      <c r="B9" s="4" t="inlineStr">
        <is>
          <t>--12-31</t>
        </is>
      </c>
    </row>
    <row r="10">
      <c r="A10" s="4" t="inlineStr">
        <is>
          <t>Is Entity an Emerging Growth Company?</t>
        </is>
      </c>
      <c r="B10" s="4" t="inlineStr">
        <is>
          <t>true</t>
        </is>
      </c>
    </row>
    <row r="11">
      <c r="A11" s="4" t="inlineStr">
        <is>
          <t>Is Entity a Small Business?</t>
        </is>
      </c>
      <c r="B11" s="4" t="inlineStr">
        <is>
          <t>true</t>
        </is>
      </c>
    </row>
    <row r="12">
      <c r="A12" s="4" t="inlineStr">
        <is>
          <t>Entity Ex Transition Period</t>
        </is>
      </c>
      <c r="B12" s="4" t="inlineStr">
        <is>
          <t>false</t>
        </is>
      </c>
    </row>
    <row r="13">
      <c r="A13" s="4" t="inlineStr">
        <is>
          <t>Is Entity's Reporting Status Current?</t>
        </is>
      </c>
      <c r="B13" s="4" t="inlineStr">
        <is>
          <t>Yes</t>
        </is>
      </c>
    </row>
    <row r="14">
      <c r="A14" s="4" t="inlineStr">
        <is>
          <t>Entity Shell Company</t>
        </is>
      </c>
      <c r="B14" s="4" t="inlineStr">
        <is>
          <t>false</t>
        </is>
      </c>
    </row>
    <row r="15">
      <c r="A15" s="4" t="inlineStr">
        <is>
          <t>Entity File Number</t>
        </is>
      </c>
      <c r="B15" s="4" t="inlineStr">
        <is>
          <t>333-226801</t>
        </is>
      </c>
    </row>
    <row r="16">
      <c r="A16" s="4" t="inlineStr">
        <is>
          <t>Entity Interactive Data Current</t>
        </is>
      </c>
      <c r="B16" s="4" t="inlineStr">
        <is>
          <t>Yes</t>
        </is>
      </c>
    </row>
    <row r="17">
      <c r="A17" s="4" t="inlineStr">
        <is>
          <t>Entity Incorporation, State or Country Code</t>
        </is>
      </c>
      <c r="B17" s="4" t="inlineStr">
        <is>
          <t>NV</t>
        </is>
      </c>
    </row>
    <row r="18">
      <c r="A18" s="4" t="inlineStr">
        <is>
          <t>Entity Filer Category</t>
        </is>
      </c>
      <c r="B18" s="4" t="inlineStr">
        <is>
          <t>Non-accelerated Filer</t>
        </is>
      </c>
    </row>
    <row r="19">
      <c r="A19" s="4" t="inlineStr">
        <is>
          <t>Entity Common Stock, Shares Outstanding</t>
        </is>
      </c>
      <c r="C19" s="5" t="n">
        <v>12622245</v>
      </c>
    </row>
    <row r="20">
      <c r="A20" s="4" t="inlineStr">
        <is>
          <t>Document Fiscal Period Focus</t>
        </is>
      </c>
      <c r="B20" s="4" t="inlineStr">
        <is>
          <t>Q1</t>
        </is>
      </c>
    </row>
    <row r="21">
      <c r="A21" s="4" t="inlineStr">
        <is>
          <t>Document Fiscal Year Focus</t>
        </is>
      </c>
      <c r="B21"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 PURCHASE AGREEMENT</t>
        </is>
      </c>
      <c r="B1" s="2" t="inlineStr">
        <is>
          <t>3 Months Ended</t>
        </is>
      </c>
    </row>
    <row r="2">
      <c r="B2" s="2" t="inlineStr">
        <is>
          <t>Mar. 31, 2020</t>
        </is>
      </c>
    </row>
    <row r="3">
      <c r="A3" s="3" t="inlineStr">
        <is>
          <t>Notes to Financial Statements</t>
        </is>
      </c>
    </row>
    <row r="4">
      <c r="A4" s="4" t="inlineStr">
        <is>
          <t>STOCK PURCHASE AGREEMENT</t>
        </is>
      </c>
      <c r="B4" s="4" t="inlineStr">
        <is>
          <t xml:space="preserve">NOTE 4 – STOCK PURCHASE AGREEMENT On July 30, 2018, the Company entered into
a SPA with NERYS USA Inc. to purchase all of the issued and outstanding equity of Commercial Targa S.A. de C.V. ("Targa").
The Company acquired Targa to expand its operations with the sale of packaged food products. Effective January 1, 2019, the transaction
closed with an adjusted purchase price consisting of $160,000 in cash, $220,000 and $552,000 in secured convertible promissory
notes and 11,250,000 common shares valued at $.10 per share. In addition, an earn-out provision was added which, if certain conditions
are met, would require an additional secured convertible promissory note of $310,000 and the issuance of an additional 3,750,000
common shares. In May of 2019, the SPA was amended resulting
in the earn-out provision being eliminated, the $220,000 (which had a principal balance remaining of $170,000) and $552,000 secured
convertible notes payable, plus accrued interest, issued as part of the purchase price being assigned to Targa in exchange for
an equal reduction of amounts owed to Targa by Nerys USA. In addition, Nerys USA assumed and settled an account payable balance
due from Targa against amounts Targa owed to Nerys USA. The assignment of the Nerys notes to Targa
resulted in a $722,000 reduction in the convertible notes payable and reduction in liabilities for the accrued interest transferred
of $17,110. This also resulted in an equal reduction of $739,110 of Related Party Receivable and Notes Receivable due to Targa
from Nerys USA. In addition, $360,824 of Related Party Payables to Nerys USA were offset against Related Party Receivables from
Nerys USA to Targa. The Company entered into a Release Back Agreement
effective December 31, 2019, whereby certain brands acquired pursuant to the SPA with NERYS USA were transferred back in exchange
for cancellation of nine million common shares the Company originally issued pursuant to the SPA currently held by the transferee. Due to the state of operations of Targa, along
with the economic impact of U.S. tariffs, the Company believes it has acquired Targa for less than the estimated fair value of
its net assets. In accordance with ASC 805, Business Combinations, the Company has conducted an evaluation to determine the fair
value of Targa’s identifiable assets acquired and based on that evaluation the estimated fair value was $2,515,364 ($6,504
in cash, $1,992,112 in receivables, $382,237 in inventory, $21,833 in prepaid and other assets and $112,678 in property and equipment).
This evaluation includes allowances for obsolete inventory, related party receivables that have become doubtful, non-related party
receivables that have become doubtful, and tax credits that have become doubtful. The Company did not assign additional value
on customer relationships and know-how. Evaluation of the relationships indicated that they were in jeopardy at the time of acquisition
and post-acquisition operations were necessary to stabilize existing placements. Evaluation of know-how existing at the time of
acquisition did not identify any unique or proprietary processes. The identifiable liabilities were $1,125,835
($637,754 in accounts payable and accrued expenses and $488,081 in related party payables), resulting in a net value of $1,389,529.
The purchase price was modified by subsequent amendments and the resulting consideration had an estimated fair value of $1,157,000.
The resulting consideration consisted of cash, promissory notes and common shares. The Company has recorded a bargain purchase
gain on the acquisition of Targa totaling $232,529, which is included in other income (expense) on the consolidated statements
of operations and comprehensive income. The Company has reviewed its procedures used
to identify and measure the assets acquired, the liabilities assumed and the consideration transferred and concluded that the procedures
followed and the resulting measurements were appropriate. The Company also performed a review and determined that the business
combination did not include any transactions that should be accounted for separately from the business combina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0</t>
        </is>
      </c>
    </row>
    <row r="3">
      <c r="A3" s="3" t="inlineStr">
        <is>
          <t>Inventory Disclosure [Abstract]</t>
        </is>
      </c>
    </row>
    <row r="4">
      <c r="A4" s="4" t="inlineStr">
        <is>
          <t>INVENTORY</t>
        </is>
      </c>
      <c r="B4" s="4" t="inlineStr">
        <is>
          <t>NOTE 5 – INVENTORY Inventories consists of raw materials and finished
goods located in the Company’s warehouse in Tijuana, Mexico. At March 31, 2020 and December 31, 2019 Inventories were $79,438
and $164,229, respectively, which include an allowance of approximately $111,320 for obsolescence and shrinkage as of March 31,
2020 and December 31,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TAX RECEIVABLES</t>
        </is>
      </c>
      <c r="B1" s="2" t="inlineStr">
        <is>
          <t>3 Months Ended</t>
        </is>
      </c>
    </row>
    <row r="2">
      <c r="B2" s="2" t="inlineStr">
        <is>
          <t>Mar. 31, 2020</t>
        </is>
      </c>
    </row>
    <row r="3">
      <c r="A3" s="3" t="inlineStr">
        <is>
          <t>Notes to Financial Statements</t>
        </is>
      </c>
    </row>
    <row r="4">
      <c r="A4" s="4" t="inlineStr">
        <is>
          <t>TAX RECEIVABLES</t>
        </is>
      </c>
      <c r="B4" s="4" t="inlineStr">
        <is>
          <t>NOTE 6 – TAX RECEIVABLES Tax Receivables represent credits from the
Mexican taxing authority. Targa has accumulated IVA tax payments that exceeded its IVA tax liabilities over the past several years.
The Company has applied for refunds of these accumulated overpayments and began receiving the first refunds in September of 2019.
The net tax receivable balance at March 31, 2020 and December 31, 2019 of $361,072 and $446,972, respectively is net of a reserve
for the possible uncollectable portion of the tax credits totaling $140,742 and $175,59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0</t>
        </is>
      </c>
    </row>
    <row r="3">
      <c r="A3" s="3" t="inlineStr">
        <is>
          <t>Property, Plant and Equipment [Abstract]</t>
        </is>
      </c>
    </row>
    <row r="4">
      <c r="A4" s="4" t="inlineStr">
        <is>
          <t>PROPERTY AND EQUIPMENT</t>
        </is>
      </c>
      <c r="B4" s="4" t="inlineStr">
        <is>
          <t>NOTE 7 – PROPERTY AND EQUIPMENT At March 31, 2020 and December 31, 2019, property
and equipment consisted of the following:
2020 2019
Furniture and fixtures $ 2,614 $ 1,810
Machinery and equipment 118,368 65,709
Transportation equipment 33,352 39,274
154,334 106,793
Less accumulated depreciation (89,312 ) (19,676
$ 65,022 $ 87,117 Depreciation expense for the three months ended
March 31, 2020 and 2019 was $5,663 and $3,555, respectively. The estimated useful lives of fixed assets range from 3 to 10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OYALTY AND LICENSE AGREEMENT</t>
        </is>
      </c>
      <c r="B1" s="2" t="inlineStr">
        <is>
          <t>3 Months Ended</t>
        </is>
      </c>
    </row>
    <row r="2">
      <c r="B2" s="2" t="inlineStr">
        <is>
          <t>Mar. 31, 2020</t>
        </is>
      </c>
    </row>
    <row r="3">
      <c r="A3" s="3" t="inlineStr">
        <is>
          <t>Research and Development [Abstract]</t>
        </is>
      </c>
    </row>
    <row r="4">
      <c r="A4" s="4" t="inlineStr">
        <is>
          <t>ROYALTY AND LICENSE AGREEMENT</t>
        </is>
      </c>
      <c r="B4" s="4" t="inlineStr">
        <is>
          <t>NOTE 8 – ROYALTY AND LICENSE AGREEMENT On September 30, 2017, the Company entered
into a Master Agreement with TEO Inc. ("TEO"). TEO is the founder and majority controlling shareholder of the Company.
The Master Agreement provides the Company a license to use the TEO name and logo on food products it sells and to apply TEO's pasteurization/sterilization
processes to its products for improved shelf life and safety. Additional provisions provide the Company production rights to TEO's
pasteurizer/sterilizer and rights to lease its own system when certain sales/production increase. Pursuant to the master agreement,
the Company agreed to pay an initial $1 million fee in installments with $100,000 due on June 30, 2018, $300,000 due on December 31,
2018 and the remaining $600,000 due in 12 equal monthly payments with the first payment due on January 31, 2019. TEO Inc.
has agreed to maintain the license through December 31, 2019 and accrue and accept payments due as funds are available. Commencing
January 1, 2020, a use/royalty and service fee of 5.5% of the Company's gross revenue for food sales processed using TEO's intellectual
property is payable quarterly. The ongoing licensing is maintained by meeting minimum annual use/royalty and service fees.
The Company may pay for the difference between the actual use and the minimum to maintain the license. The annual minimum is listed
as follows:
Year Minimum Service Fee
2020 $ 500,000
2021 750,000
2022 1,000,000
Thereafter Increase 10% per year As a result of TEO being the majority
shareholder of the Company and TEO's basis in the license being $0, the Company recorded a deemed dividend of $1 million for the
initial fee payable to TEO. As of March 31, 2020, and December 31, 2019, the outstanding balance of the license fee payable was
$678,000 and $693,000, respectively. For the three months ended March 31, 2020 and 2019, the Company made payments toward the license
of $15,000 and $173,00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0</t>
        </is>
      </c>
    </row>
    <row r="3">
      <c r="A3" s="3" t="inlineStr">
        <is>
          <t>Debt Disclosure [Abstract]</t>
        </is>
      </c>
    </row>
    <row r="4">
      <c r="A4" s="4" t="inlineStr">
        <is>
          <t>NOTES PAYABLE</t>
        </is>
      </c>
      <c r="B4" s="4" t="inlineStr">
        <is>
          <t>NOTE 9 – NOTES PAYABLES On July 31, 2018, the Company issued a note
for $100,000 in principal bearing interest at 8% maturing on October 31, 2018. This note was subsequently amended to extend the
maturity date to December 31, 2020. As of March 31, 2020, and December 31, 2019, the outstanding principal balance of the note
was $100,000. On December 10, 2018, the Company issued a
note for $34,000 in principal bearing interest at 8% maturing on June 10, 2019. This note was subsequently amended to extend the
maturity date to December 31, 2019. The note and accrued interest were fully paid in 2019. Interest charged to operations for the
three months ended March 31, 2020 and 2019 totaled $2,000 and $2,680, respectively. Accrued interest at March 31, 2020 and
December 31, 2019 which is included in the balance of accounts payable and accrued expenses totaled $10,679 and $8,679,
respectively. Convertible Note Payable On June 28, 2018, the Company issued a note
for $100,000. The note is for a two-year term and bears an 8% interest rate, due at maturity. The note is convertible into common
shares at a 20% discount to the 30-day average bid price of the Company's common shares, as may be quoted on the OTCQB, OTCQX or
listing on a national stock exchange, but at no rate lower than $0.20 per share. On November 20, 2018 the Company issued a note
for $220,000. The note was for a two-year term and bore an 8% interest rate, due at maturity. The note was convertible into common
shares at a 20% discount to the 30-day average bid price of the Company's common shares, as may be quoted on the OTCQB, OTCQX or
listing on a national stock exchange, but at no rate lower than $0.20 per share. In February of 2019, the Company made a payment
on the principal of $50,000 and in May of 2019, the note was settled (see Note 4). On January 31, 2019 the Company issued a note
for $552,000. The note was for a two-year term and bore an 8% interest rate, due at maturity. The note was convertible into common
shares at a 20% discount to the 30-day average bid price of the Company's common shares, as may be quoted on the OTCQB, OTCQX or
listing on a national stock exchange, but at no rate lower than $0.20 per share. In May of 2019, the note was settled (see Note
4). On February 4, 2019, the Company entered
into a purchase agreement with one investor for the purchase of up to an aggregate of $350,000 in convertible notes payable in
three payments commencing with the first in the amount of $120,000 on February 4, 2019, the second on April 1, 2019 in the amount
of $110,000 and the third on June 1, 2019 in the amount of $120,000. The investor did not make the second purchase on April 1,
2019 or the third purchase on June 1, 2019. The purchase provisions of the agreement have expired with only the first purchase
executed. The $120,000 note purchased in February can be converted to common stock at $0.20 per share or the 30-day average bid
price of the Company's common shares, as may be quoted on the OTCQB, OTCQX or listing on a national stock exchange, but at no rate
lower than $0.20 per share and converts automatically upon certain conditions. The note bears no interest until June 30, 2019 and
then bears 8% interest, if not converted to common stock. The note matures on June 30, 2020. As of March 31, 2020 and 2019, there is not
a quoted bid price available as the Company’s shares are not listed on any exchanges. As the minimum conversion rate at the
time of issuance is greater than or equal to the current stock value based on other similar transactions, these notes are not deemed
to have an embedded derivative associated with them. The principal balance of convertible debt at
March 31, 2020 and December 31, 2019 amounted to $220,000 which matures on June 30, 2020. Interest charged to operations for the
three months ended March 31, 2020 and 2019 totaled $4,400 and $11,513, respectively. Accrued interest at March 31, 2020 and December
31, 2019 which is included in the balance of accounts payable and accrued expenses totaled $21,316 and $16,916,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t>
        </is>
      </c>
      <c r="B1" s="2" t="inlineStr">
        <is>
          <t>3 Months Ended</t>
        </is>
      </c>
    </row>
    <row r="2">
      <c r="B2" s="2" t="inlineStr">
        <is>
          <t>Mar. 31, 2020</t>
        </is>
      </c>
    </row>
    <row r="3">
      <c r="A3" s="3" t="inlineStr">
        <is>
          <t>Equity Method Investments and Joint Ventures [Abstract]</t>
        </is>
      </c>
    </row>
    <row r="4">
      <c r="A4" s="4" t="inlineStr">
        <is>
          <t>EQUITY</t>
        </is>
      </c>
      <c r="B4" s="4" t="inlineStr">
        <is>
          <t>NOTE 10 – EQUITY Preferred Stock Each share of Class A Preferred Stock may be
converted by the holder upon request of the holder into 10 shares of common stock. Each holder is entitled to 100 votes for each
share of Class A Preferred Stock held on the record date for the determination of stockholders entitled to vote at each meeting
of stockholders of the Company (and written actions of stockholders in lieu of meetings) with respect to any and all matters presented
to the stockholders of the Company for their action or consideration. The holders are entitled to dividends, if any, as declared
by the Company and participate pari passu with the common stock of the Company at the conversion r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0</t>
        </is>
      </c>
    </row>
    <row r="3">
      <c r="A3" s="3" t="inlineStr">
        <is>
          <t>Income Tax Disclosure [Abstract]</t>
        </is>
      </c>
    </row>
    <row r="4">
      <c r="A4" s="4" t="inlineStr">
        <is>
          <t>INCOME TAXES</t>
        </is>
      </c>
      <c r="B4" s="4" t="inlineStr">
        <is>
          <t>NOTE 11 - INCOME TAXES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U.S. federal income tax rate is 21%. The provision for Federal income tax consists
of the following March 31, 2020 and 2019:
Federal income tax (expense) benefit attributable to: March 31, 2020 March 31, 2019
Current Operations $ 30,692 $ 26,230
Less: valuation allowance (30,692 ) —
Net provision for Federal income taxes $ — $ 26,320 The cumulative tax effect at the expected rate
of 21% of significant items comprising our net deferred tax amount is as follows:
Deferred tax asset attributable to: March 31, 2020 December 31, 2019
Net operating loss carryover $ 55,128 $ 24,436
Less: valuation allowance (55,128 ) (24,436 )
Net deferred tax asset $ — $ — At March 31, 2020, the Company had net operating loss carry forwards
of approximately $262,513 that may be offset against future taxable income. No tax benefit has been reported in the March 31, 2020
or December 31, 2019 consolidated financial statements since the potential tax benefit is offset by a valuation allowance of the
same amount. Due to the change in ownership provisions of
the Tax Reform Act of 1986, net operating loss carry forwards for Federal income tax reporting purposes are subject to annual limitations.
Should a change in ownership occur, net operating loss carry forwards may be limited as to use in future years. ASC 740 provides guidance on the accounting
for uncertainty in income taxes recognized in a company’s financial statements. ASC 740 requires a company to determine whether
it is more likely than not that a tax position will be sustained upon examination based upon the technical merits of the position.
If the more-likely-than- not threshold is met, a company must measure the tax position to determine the amount to recognize in
the financial statements. The Company includes interest and penalties
arising from the underpayment of income taxes in the statements of operations in the provision for income taxes. As of March 31,
2020 and 2019, the Company had no accrued interest or penalties related to uncertain tax posi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0</t>
        </is>
      </c>
    </row>
    <row r="3">
      <c r="A3" s="3" t="inlineStr">
        <is>
          <t>Related Party Transactions [Abstract]</t>
        </is>
      </c>
    </row>
    <row r="4">
      <c r="A4" s="4" t="inlineStr">
        <is>
          <t>RELATED PARTY TRANSACTIONS</t>
        </is>
      </c>
      <c r="B4" s="4" t="inlineStr">
        <is>
          <t>NOTE 12 - RELATED PARTY TRANSACTIONS The Company has various related party receivables
and payables derived from normal operating activities. These balances are non-interest bearing and are periodically settled as
cash flow permits. In addition, at March 31, 2020 and December
31, 2019, the Company had revolving receivables from related parties of $215,328 and $356,798, respectively. The Company established
a reserve for uncollectable related party trade receivables March 31, 2020 and December 31, 2019 of $199,118 and $356,798, respectively. As of March 31, 2020 and December 31, 2019,
the Company had notes receivable from related parties of $252,183 and $555,116, respectively. The Company established a reserve
for uncollectable related party notes receivables as of March 31, 2020 and December 31, 2019 of $252,183 and $555,116, respectively. Master License Agreement On September 30, 2017, the Company entered
into a Master Agreement with TEO, the founder and majority controlling shareholder of the Company. See Note 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0</t>
        </is>
      </c>
    </row>
    <row r="3">
      <c r="A3" s="3" t="inlineStr">
        <is>
          <t>Commitments and Contingencies Disclosure [Abstract]</t>
        </is>
      </c>
    </row>
    <row r="4">
      <c r="A4" s="4" t="inlineStr">
        <is>
          <t>COMMITMENTS AND CONTINGENCIES</t>
        </is>
      </c>
      <c r="B4" s="4" t="inlineStr">
        <is>
          <t>NOTE 13 – COMMITMENTS AND CONTINGENCIES During the normal course of business, the Company
may be exposed to litigation. When the Company becomes aware of potential litigation, it evaluates the merits of the case in accordance
with FASB ASC 450-20-50, Contingenc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Mar. 31, 2020</t>
        </is>
      </c>
      <c r="C1" s="2" t="inlineStr">
        <is>
          <t>Dec. 31, 2019</t>
        </is>
      </c>
    </row>
    <row r="2">
      <c r="A2" s="3" t="inlineStr">
        <is>
          <t>Current assets:</t>
        </is>
      </c>
    </row>
    <row r="3">
      <c r="A3" s="4" t="inlineStr">
        <is>
          <t>Cash and Cash Equivalents</t>
        </is>
      </c>
      <c r="B3" s="6" t="n">
        <v>98193</v>
      </c>
      <c r="C3" s="6" t="n">
        <v>194864</v>
      </c>
    </row>
    <row r="4">
      <c r="A4" s="4" t="inlineStr">
        <is>
          <t>Accounts receivables, net</t>
        </is>
      </c>
      <c r="B4" s="5" t="n">
        <v>8177</v>
      </c>
      <c r="C4" s="5" t="n">
        <v>10463</v>
      </c>
    </row>
    <row r="5">
      <c r="A5" s="4" t="inlineStr">
        <is>
          <t>Inventories, net</t>
        </is>
      </c>
      <c r="B5" s="5" t="n">
        <v>79438</v>
      </c>
      <c r="C5" s="5" t="n">
        <v>164229</v>
      </c>
    </row>
    <row r="6">
      <c r="A6" s="4" t="inlineStr">
        <is>
          <t>Related party receivables , net</t>
        </is>
      </c>
      <c r="B6" s="5" t="n">
        <v>16210</v>
      </c>
      <c r="C6" s="5" t="n">
        <v>0</v>
      </c>
    </row>
    <row r="7">
      <c r="A7" s="4" t="inlineStr">
        <is>
          <t>Taxes receivable, net</t>
        </is>
      </c>
      <c r="B7" s="5" t="n">
        <v>361072</v>
      </c>
      <c r="C7" s="5" t="n">
        <v>446972</v>
      </c>
    </row>
    <row r="8">
      <c r="A8" s="4" t="inlineStr">
        <is>
          <t>Prepaid and Other Assets</t>
        </is>
      </c>
      <c r="B8" s="5" t="n">
        <v>14711</v>
      </c>
      <c r="C8" s="5" t="n">
        <v>67749</v>
      </c>
    </row>
    <row r="9">
      <c r="A9" s="4" t="inlineStr">
        <is>
          <t>Total Current Assets</t>
        </is>
      </c>
      <c r="B9" s="5" t="n">
        <v>577801</v>
      </c>
      <c r="C9" s="5" t="n">
        <v>884277</v>
      </c>
    </row>
    <row r="10">
      <c r="A10" s="4" t="inlineStr">
        <is>
          <t>Property and equipment , net</t>
        </is>
      </c>
      <c r="B10" s="5" t="n">
        <v>65022</v>
      </c>
      <c r="C10" s="5" t="n">
        <v>87117</v>
      </c>
    </row>
    <row r="11">
      <c r="A11" s="4" t="inlineStr">
        <is>
          <t>Total assets</t>
        </is>
      </c>
      <c r="B11" s="5" t="n">
        <v>642823</v>
      </c>
      <c r="C11" s="5" t="n">
        <v>971394</v>
      </c>
    </row>
    <row r="12">
      <c r="A12" s="3" t="inlineStr">
        <is>
          <t>Current liabilities</t>
        </is>
      </c>
    </row>
    <row r="13">
      <c r="A13" s="4" t="inlineStr">
        <is>
          <t>Accounts payable and accrued expenses</t>
        </is>
      </c>
      <c r="B13" s="5" t="n">
        <v>687085</v>
      </c>
      <c r="C13" s="5" t="n">
        <v>828755</v>
      </c>
    </row>
    <row r="14">
      <c r="A14" s="4" t="inlineStr">
        <is>
          <t>Related Party Payables</t>
        </is>
      </c>
      <c r="B14" s="5" t="n">
        <v>274</v>
      </c>
      <c r="C14" s="5" t="n">
        <v>274</v>
      </c>
    </row>
    <row r="15">
      <c r="A15" s="4" t="inlineStr">
        <is>
          <t>License Fee Payable - Related Party</t>
        </is>
      </c>
      <c r="B15" s="5" t="n">
        <v>678000</v>
      </c>
      <c r="C15" s="5" t="n">
        <v>693000</v>
      </c>
    </row>
    <row r="16">
      <c r="A16" s="4" t="inlineStr">
        <is>
          <t>Notes Payable</t>
        </is>
      </c>
      <c r="B16" s="5" t="n">
        <v>100000</v>
      </c>
      <c r="C16" s="5" t="n">
        <v>100000</v>
      </c>
    </row>
    <row r="17">
      <c r="A17" s="4" t="inlineStr">
        <is>
          <t>Convertible notes payable - current portion</t>
        </is>
      </c>
      <c r="B17" s="5" t="n">
        <v>220000</v>
      </c>
      <c r="C17" s="5" t="n">
        <v>220000</v>
      </c>
    </row>
    <row r="18">
      <c r="A18" s="4" t="inlineStr">
        <is>
          <t>Total Current Liabilities</t>
        </is>
      </c>
      <c r="B18" s="5" t="n">
        <v>1685359</v>
      </c>
      <c r="C18" s="5" t="n">
        <v>1842029</v>
      </c>
    </row>
    <row r="19">
      <c r="A19" s="4" t="inlineStr">
        <is>
          <t>TOTAL LIABILITIES</t>
        </is>
      </c>
      <c r="B19" s="5" t="n">
        <v>1685359</v>
      </c>
      <c r="C19" s="5" t="n">
        <v>1842029</v>
      </c>
    </row>
    <row r="20">
      <c r="A20" s="3" t="inlineStr">
        <is>
          <t>Stockholders' deficit</t>
        </is>
      </c>
    </row>
    <row r="21">
      <c r="A21" s="4" t="inlineStr">
        <is>
          <t>Preferred stock, $0.001 par value, 10,000,000 shares authorized, 9,022,900 shares issued and outstanding</t>
        </is>
      </c>
      <c r="B21" s="5" t="n">
        <v>9023</v>
      </c>
      <c r="C21" s="5" t="n">
        <v>9023</v>
      </c>
    </row>
    <row r="22">
      <c r="A22" s="4" t="inlineStr">
        <is>
          <t>Common stock , $0.001 par value, 490,000,000 shares authorized,12,622,245 and 10,334,745, issued and outstanding, respectively</t>
        </is>
      </c>
      <c r="B22" s="5" t="n">
        <v>12623</v>
      </c>
      <c r="C22" s="5" t="n">
        <v>12623</v>
      </c>
    </row>
    <row r="23">
      <c r="A23" s="4" t="inlineStr">
        <is>
          <t>Additional Paid In Capital</t>
        </is>
      </c>
      <c r="B23" s="5" t="n">
        <v>277229</v>
      </c>
      <c r="C23" s="5" t="n">
        <v>277229</v>
      </c>
    </row>
    <row r="24">
      <c r="A24" s="4" t="inlineStr">
        <is>
          <t>Accumulated Deficit</t>
        </is>
      </c>
      <c r="B24" s="5" t="n">
        <v>-1431609</v>
      </c>
      <c r="C24" s="5" t="n">
        <v>-1285459</v>
      </c>
    </row>
    <row r="25">
      <c r="A25" s="4" t="inlineStr">
        <is>
          <t>Other Comprehensive Income</t>
        </is>
      </c>
      <c r="B25" s="5" t="n">
        <v>90198</v>
      </c>
      <c r="C25" s="5" t="n">
        <v>115949</v>
      </c>
    </row>
    <row r="26">
      <c r="A26" s="4" t="inlineStr">
        <is>
          <t>Total stockholders' deficit</t>
        </is>
      </c>
      <c r="B26" s="5" t="n">
        <v>-1042536</v>
      </c>
      <c r="C26" s="5" t="n">
        <v>-870635</v>
      </c>
    </row>
    <row r="27">
      <c r="A27" s="4" t="inlineStr">
        <is>
          <t>Total liabilities and stockholders' deficit</t>
        </is>
      </c>
      <c r="B27" s="6" t="n">
        <v>642823</v>
      </c>
      <c r="C27" s="6" t="n">
        <v>9713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3 Months Ended</t>
        </is>
      </c>
    </row>
    <row r="2">
      <c r="B2" s="2" t="inlineStr">
        <is>
          <t>Mar. 31, 2020</t>
        </is>
      </c>
    </row>
    <row r="3">
      <c r="A3" s="3" t="inlineStr">
        <is>
          <t>Risks and Uncertainties [Abstract]</t>
        </is>
      </c>
    </row>
    <row r="4">
      <c r="A4" s="4" t="inlineStr">
        <is>
          <t>CONCENTRATIONS</t>
        </is>
      </c>
      <c r="B4" s="4" t="inlineStr">
        <is>
          <t>NOTE 14 – CONCENTRATIONS Cash Deposit The Company minimizes its credit risk associated
with cash by periodically evaluating the credit quality of its primary financial institution. The balance at times may exceed federally
insured limits. At March 31, 2020 and December 31, 2019 no cash balances exceeded the federally insured limi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0</t>
        </is>
      </c>
    </row>
    <row r="3">
      <c r="A3" s="3" t="inlineStr">
        <is>
          <t>Subsequent Events [Abstract]</t>
        </is>
      </c>
    </row>
    <row r="4">
      <c r="A4" s="4" t="inlineStr">
        <is>
          <t>SUBSEQUENT EVENTS</t>
        </is>
      </c>
      <c r="B4" s="4" t="inlineStr">
        <is>
          <t>NOTE 15 - SUBSEQUENT EVENTS Investment Agreement In April of 2020, the Company entered into
an agreement whereby it exchanged certain production equipment and facilities that the Company did not intend to transfer to its
new facility for production or continue to use thereafter. The Company transferred the lease of the old production suite and licensed
the Nerys Brand for cheese products in Mexico. In exchange, the Company receives a royalty on the NERYS cheese products sold in
Mexico, a portion of net revenue from all products equivalent to five percent and five percent of the proceeds of any sale of the
business. The Company has evaluated subsequent events
for recognition and disclosure through July 3, 2020 which is the date the financial statements were available to be issued. No
other matters were identified affecting the accompanying consolidated financial statements and related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0</t>
        </is>
      </c>
    </row>
    <row r="3">
      <c r="A3" s="3" t="inlineStr">
        <is>
          <t>Accounting Policies [Abstract]</t>
        </is>
      </c>
    </row>
    <row r="4">
      <c r="A4" s="4" t="inlineStr">
        <is>
          <t>Basis of Presentation and Consolidation</t>
        </is>
      </c>
      <c r="B4" s="4" t="inlineStr">
        <is>
          <t>Basis of Presentation and Consolidation The accompanying unaudited interim consolidated
financial statements have been prepared in accordance with accounting principles generally accepted in the United States of America
(“GAAP”) for interim financial information and in accordance with the instructions to form 10-Q and Article 8 of Regulation
S-X. In the opinion of management, all adjustments (consisting of normal recurring adjustments) considered necessary for a fair
presentation have been included. Operating results for the three months ended March 31, 2020 are not necessarily indicative of
the results that may be expected for the year ending December 31, 2020. Notes to the unaudited consolidated financial statements
that would substantially duplicate the disclosure contained in the audited consolidated financial statements for the fiscal year
ending December 31, 2019 have been omitted. These interim consolidated financial statements are condensed and should be read in
conjunction with audited consolidated financial statements and the footnotes thereto for the fiscal year ended December 31, 2019
included in the Company’s 10-K as filed with the Securities and Exchange commission on May 29, 2020. We consolidate the financial
statements of our wholly-owned subsidiaries and all intercompany transactions and account balances have been eliminated in consolidation. All amounts referred to in the notes to the
consolidated financial statements are in United States Dollars ($) unless stated otherwise.</t>
        </is>
      </c>
    </row>
    <row r="5">
      <c r="A5" s="4" t="inlineStr">
        <is>
          <t>Cash and Cash Equivalents</t>
        </is>
      </c>
      <c r="B5" s="4" t="inlineStr">
        <is>
          <t>Cash and Cash Equivalents The Company considers all highly liquid debt
instruments and other short-term investments with a maturity date of three months or less, when purchased, to be cash equivalents.</t>
        </is>
      </c>
    </row>
    <row r="6">
      <c r="A6" s="4" t="inlineStr">
        <is>
          <t>Foreign Currency Translation</t>
        </is>
      </c>
      <c r="B6" s="4" t="inlineStr">
        <is>
          <t>Foreign Currency Translation The Company subsidiary’s primary functional
currency is the Mexican peso, but it’s reporting currency is the U.S. dollar. The balance sheet accounts are translated at
exchange rates in effect at the end of the period and income statement accounts are translated at average exchange rates for the
period. Translation gains and losses are included as a separate component of stockholders’ deficit.</t>
        </is>
      </c>
    </row>
    <row r="7">
      <c r="A7" s="4" t="inlineStr">
        <is>
          <t>Accounts Receivable</t>
        </is>
      </c>
      <c r="B7" s="4" t="inlineStr">
        <is>
          <t>Accounts Receivable Accounts receivable are reported at the customers’
outstanding balances less any allowance for doubtful accounts. Interest is not accrued on overdue accounts receivable. The allowance
for doubtful accounts at March 31, 2020 and December 31, 2019 were $360,377 and $475,287, respectively.</t>
        </is>
      </c>
    </row>
    <row r="8">
      <c r="A8" s="4" t="inlineStr">
        <is>
          <t>Inventory and Cost of Sales</t>
        </is>
      </c>
      <c r="B8" s="4" t="inlineStr">
        <is>
          <t>Inventory and Cost of Sales Inventories are stated at the lower of cost
or realizable value, using the average cost method. When an impairment indicator suggests that the carrying amounts of inventories
might not be recoverable, the Company reviews such carrying amounts and estimates the net realizable value based on the most reliable
evidence available at that time. An impairment loss is recorded if the net realizable value is less than the carrying value. Impairment
indicators considered for these purposes are, among others, obsolescence, decrease in market prices, damage and a firm commitment
to sell.</t>
        </is>
      </c>
    </row>
    <row r="9">
      <c r="A9" s="4" t="inlineStr">
        <is>
          <t>Property and Equipment</t>
        </is>
      </c>
      <c r="B9" s="4" t="inlineStr">
        <is>
          <t>Property and Equipment Property and equipment are stated at cost.
Major renewals and improvements are charged to the asset accounts while replacements, maintenance and repairs that do not improve
or extend the lives of the respective assets are expensed. At the time property and equipment are retired or otherwise disposed
of, the asset and related accumulated depreciation accounts are relieved of the applicable amounts. Gains or losses from retirements
or sales are credited or charged to income.</t>
        </is>
      </c>
    </row>
    <row r="10">
      <c r="A10" s="4" t="inlineStr">
        <is>
          <t>Long-Lived Assets</t>
        </is>
      </c>
      <c r="B10" s="4" t="inlineStr">
        <is>
          <t>Long-Lived Assets The Company accounts for its long-lived assets
in accordance with Accounting Standards Codification (“ASC”) Topic 360, Property, Plant and Equipment</t>
        </is>
      </c>
    </row>
    <row r="11">
      <c r="A11" s="4" t="inlineStr">
        <is>
          <t>Beneficial Conversion Feature of Convertible Notes Payable</t>
        </is>
      </c>
      <c r="B11" s="4" t="inlineStr">
        <is>
          <t>Beneficial Conversion Feature of Convertible
Notes Payable The Company considers whether a beneficial
conversion feature ("BCF") exists on the date a convertible note is issued when the fair value of the underlying common
stock to which the note is convertible into is in excess of the remaining unallocated proceeds of the note. The BCF of a convertible
note is a reduction of the carrying amount of the convertible note, as a debt discount, and is credited to additional paid-in-capital.
Such discount is amortized over the expected term of the convertible note (or to the conversion date of the note, if sooner) and
is charged to interest expense. A contingent beneficial conversion feature
in a convertible note payable with conversion terms that change upon the occurrence of a future event (ex: fair value of the underlying
stock declines after the note issuance date) is recognized when the contingency is resolved. As of March 31, 2020, the Company
has not recognized any beneficial conversion features on its convertible debt.</t>
        </is>
      </c>
    </row>
    <row r="12">
      <c r="A12" s="4" t="inlineStr">
        <is>
          <t>Revenue Recognition</t>
        </is>
      </c>
      <c r="B12" s="4" t="inlineStr">
        <is>
          <t>Revenue Recognition The Company recognizes revenue in accordance
with Accounting Standards Update (“ASU”) 2014-09, “Revenue from Contracts with Customers” (“Topic
606”). Revenue is recognized when a customer obtains control of promised goods or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or
services. The Company applies the following five-step model in order to determine this amount:
i. Identification of the promised goods in the contract;
ii. Determination of whether the promised goods are performance obligations, including whether they are distinct in the context of the contract;
iii. Measurement of the transaction price, including the constraint of variable consideration;
iv. Allocation of the transaction price of the performance obligations; and
v. Recognition of revenue when (or as) the Company satisfies each performance obligation. The Company only applies the five-step model
to contracts when it is probable the entity will collect the consideration it is entitled to in exchange for the goods and services
it transfers to the customer. Once a contract is determined to be within the scope of Topi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s when the performance obligation is satisfied or as it is satisfied. Generally, the Company’s performance obligations
are transferred to customers at a point in time typically upon delivery. The Company primarily sells packaged food products to
its customers. The Company’s performance obligation is satisfied when the goods have been delivered, which is at a point
in time.</t>
        </is>
      </c>
    </row>
    <row r="13">
      <c r="A13" s="4" t="inlineStr">
        <is>
          <t>Use of Estimates</t>
        </is>
      </c>
      <c r="B13" s="4" t="inlineStr">
        <is>
          <t>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from those estimates.</t>
        </is>
      </c>
    </row>
    <row r="14">
      <c r="A14" s="4" t="inlineStr">
        <is>
          <t>Fair Value of Financial Instruments</t>
        </is>
      </c>
      <c r="B14" s="4" t="inlineStr">
        <is>
          <t>Fair Value of Financial Instruments Fair value is defined as the price that would
be received in the sale of an asset or that would be paid to transfer a liability in an orderly transaction between market participants
at the measurement date. The Company has categorized all investments recorded at fair value based upon the level of judgment associated
with the inputs used to measure their fair value. Hierarchical levels, directly related to the amount of subjectivity
associated with the inputs to fair valuation of these assets and liabilities, are as follows: ● Level 1: Quoted prices in
active markets for identical assets or liabilities that the organization has the ability to access at the reporting date. ● Level 2: Inputs other than
quoted prices included in Level 1, which are either observable or that can be derived from or corroborated by observable data as
of the reporting date. ● Level 3: Inputs include those
that are significant to the fair value of the asset or liability and are generally less observable from objective resources and
reflect the reporting entity's assumptions about the assumptions market participants would use in pricing the asset or liability. The Company's financial instruments consist
of advances from related party, notes payable, convertible notes payable and license fee payable. The Company considers the carrying
value of such amounts in the financial statements to approximate their fair value due to the short-term nature of the respective
instruments.</t>
        </is>
      </c>
    </row>
    <row r="15">
      <c r="A15" s="4" t="inlineStr">
        <is>
          <t>Loss Per Share of Common Stock</t>
        </is>
      </c>
      <c r="B15" s="4" t="inlineStr">
        <is>
          <t>Loss Per Share of Common Stock Basic earnings (loss) per share is computed
by dividing net income (loss) available to common stockholders by the weighted average number of common shares outstanding for
the period. The calculation of diluted earnings (loss) per share reflects the potential dilution that could occur if securities
or other contracts to issue common stock were exercised or converted into common stock. Securities with anti-dilutive effects
on net earnings (loss) per share are excluded. As of March 31, 2020, none of the convertible preferred shares or convertible debt
were included in the calculation of diluted weighted average shares as they were anti-dilutive. As of March 31, 2019, preferred shares convertible
to 90,229,000 common shares were included in the diluted weighted average shares; however, notes convertible into a maximum of
4,710,000 common shares were excluded from the calculation of loss per common share as the notes are anti-dilutive.</t>
        </is>
      </c>
    </row>
    <row r="16">
      <c r="A16" s="4" t="inlineStr">
        <is>
          <t>Accounting Pronouncements Recently Adopted and Recent Accounting Pronouncements</t>
        </is>
      </c>
      <c r="B16" s="4" t="inlineStr">
        <is>
          <t>Accounting Pronouncements Recently Adopted and Recent Accounting
Pronouncements In February 2016, the Financial Accounting
Standards Board (“FASB”) issued Accounting Standards Update (“ASU”) No. 2016-02, “ Lea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0</t>
        </is>
      </c>
    </row>
    <row r="3">
      <c r="A3" s="3" t="inlineStr">
        <is>
          <t>Property, Plant and Equipment [Abstract]</t>
        </is>
      </c>
    </row>
    <row r="4">
      <c r="A4" s="4" t="inlineStr">
        <is>
          <t>Property and equipment</t>
        </is>
      </c>
      <c r="B4" s="4" t="inlineStr">
        <is>
          <t xml:space="preserve">At March 31, 2020 and December 31, 2019, property
and equipment consisted of the following:
2020 2019
Furniture and fixtures $ 2,614 $ 1,810
Machinery and equipment 118,368 65,709
Transportation equipment 33,352 39,274
154,334 106,793
Less accumulated depreciation (89,312 ) (19,676
$ 65,022 $ 87,11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OYALTY AND LICENSE AGREEMENT (Tables)</t>
        </is>
      </c>
      <c r="B1" s="2" t="inlineStr">
        <is>
          <t>3 Months Ended</t>
        </is>
      </c>
    </row>
    <row r="2">
      <c r="B2" s="2" t="inlineStr">
        <is>
          <t>Mar. 31, 2020</t>
        </is>
      </c>
    </row>
    <row r="3">
      <c r="A3" s="3" t="inlineStr">
        <is>
          <t>Research and Development [Abstract]</t>
        </is>
      </c>
    </row>
    <row r="4">
      <c r="A4" s="4" t="inlineStr">
        <is>
          <t>The annual minimum use/royalty and service fee</t>
        </is>
      </c>
      <c r="B4" s="4" t="inlineStr">
        <is>
          <t xml:space="preserve">The annual minimum is listed as follows:
Year Minimum Service Fee
2020 $ 500,000
2021 750,000
2022 1,000,000
Thereafter Increase 10% per year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3 Months Ended</t>
        </is>
      </c>
    </row>
    <row r="2">
      <c r="B2" s="2" t="inlineStr">
        <is>
          <t>Mar. 31, 2020</t>
        </is>
      </c>
    </row>
    <row r="3">
      <c r="A3" s="3" t="inlineStr">
        <is>
          <t>Income Tax Disclosure [Abstract]</t>
        </is>
      </c>
    </row>
    <row r="4">
      <c r="A4" s="4" t="inlineStr">
        <is>
          <t>Provision for income tax</t>
        </is>
      </c>
      <c r="B4" s="4" t="inlineStr">
        <is>
          <t xml:space="preserve">The provision for Federal income tax consists
of the following March 31, 2020 and 2019:
Federal income tax (expense) benefit attributable to: March 31, 2020 March 31, 2019
Current Operations $ 30,692 $ 26,230
Less: valuation allowance (30,692 ) —
Net provision for Federal income taxes $ — $ 26,320 </t>
        </is>
      </c>
    </row>
    <row r="5">
      <c r="A5" s="4" t="inlineStr">
        <is>
          <t>Deferred tax asset</t>
        </is>
      </c>
      <c r="B5" s="4" t="inlineStr">
        <is>
          <t xml:space="preserve">The cumulative tax effect at the expected rate
of 21% of significant items comprising our net deferred tax amount is as follows:
Deferred tax asset attributable to: March 31, 2020 December 31, 2019
Net operating loss carryover $ 55,128 $ 24,436
Less: valuation allowance (55,128 ) (24,436 )
Net deferred tax asset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ORGANIZATION AND BASIS OF PRESENTATION (Details Narrative) - USD ($)</t>
        </is>
      </c>
      <c r="B1" s="2" t="inlineStr">
        <is>
          <t>Mar. 31, 2020</t>
        </is>
      </c>
      <c r="C1" s="2" t="inlineStr">
        <is>
          <t>Dec. 31, 2019</t>
        </is>
      </c>
    </row>
    <row r="2">
      <c r="A2" s="3" t="inlineStr">
        <is>
          <t>Accounting Policies [Abstract]</t>
        </is>
      </c>
    </row>
    <row r="3">
      <c r="A3" s="4" t="inlineStr">
        <is>
          <t>Authorized capital</t>
        </is>
      </c>
      <c r="B3" s="6" t="n">
        <v>500000000</v>
      </c>
    </row>
    <row r="4">
      <c r="A4" s="4" t="inlineStr">
        <is>
          <t>Common stock shares, authorized</t>
        </is>
      </c>
      <c r="B4" s="5" t="n">
        <v>490000000</v>
      </c>
      <c r="C4" s="5" t="n">
        <v>490000000</v>
      </c>
    </row>
    <row r="5">
      <c r="A5" s="4" t="inlineStr">
        <is>
          <t>Common stock, par value</t>
        </is>
      </c>
      <c r="B5" s="7" t="n">
        <v>0.001</v>
      </c>
      <c r="C5" s="7" t="n">
        <v>0.001</v>
      </c>
    </row>
    <row r="6">
      <c r="A6" s="4" t="inlineStr">
        <is>
          <t>Preferred stock shares, authorized</t>
        </is>
      </c>
      <c r="B6" s="5" t="n">
        <v>10000000</v>
      </c>
      <c r="C6" s="5" t="n">
        <v>10000000</v>
      </c>
    </row>
    <row r="7">
      <c r="A7" s="4" t="inlineStr">
        <is>
          <t>Preferred stock, par value</t>
        </is>
      </c>
      <c r="B7" s="7" t="n">
        <v>0.001</v>
      </c>
      <c r="C7" s="7" t="n">
        <v>0.00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Narartive) - USD ($)</t>
        </is>
      </c>
      <c r="B1" s="2" t="inlineStr">
        <is>
          <t>3 Months Ended</t>
        </is>
      </c>
    </row>
    <row r="2">
      <c r="B2" s="2" t="inlineStr">
        <is>
          <t>Mar. 31, 2020</t>
        </is>
      </c>
      <c r="C2" s="2" t="inlineStr">
        <is>
          <t>Mar. 31, 2019</t>
        </is>
      </c>
    </row>
    <row r="3">
      <c r="A3" s="4" t="inlineStr">
        <is>
          <t>Allowance for doubtful accounts</t>
        </is>
      </c>
      <c r="B3" s="6" t="n">
        <v>360377</v>
      </c>
      <c r="C3" s="6" t="n">
        <v>475287</v>
      </c>
    </row>
    <row r="4">
      <c r="A4" s="4" t="inlineStr">
        <is>
          <t>Beneficial conversion features</t>
        </is>
      </c>
      <c r="B4" s="6" t="n">
        <v>0</v>
      </c>
    </row>
    <row r="5">
      <c r="A5" s="4" t="inlineStr">
        <is>
          <t>Preferred shares [Member]</t>
        </is>
      </c>
    </row>
    <row r="6">
      <c r="A6" s="4" t="inlineStr">
        <is>
          <t>Antidilutive Securities Excluded from Computation of Earnings Per Share, Amount</t>
        </is>
      </c>
      <c r="C6" s="5" t="n">
        <v>90229000</v>
      </c>
    </row>
    <row r="7">
      <c r="A7" s="4" t="inlineStr">
        <is>
          <t>Convertible Note [Member]</t>
        </is>
      </c>
    </row>
    <row r="8">
      <c r="A8" s="4" t="inlineStr">
        <is>
          <t>Antidilutive Securities Excluded from Computation of Earnings Per Share, Amount</t>
        </is>
      </c>
      <c r="C8" s="5" t="n">
        <v>4710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5" customWidth="1" min="1" max="1"/>
    <col width="15" customWidth="1" min="2" max="2"/>
    <col width="15" customWidth="1" min="3" max="3"/>
    <col width="14" customWidth="1" min="4" max="4"/>
    <col width="14" customWidth="1" min="5" max="5"/>
  </cols>
  <sheetData>
    <row r="1">
      <c r="A1" s="1" t="inlineStr">
        <is>
          <t>STOCK PURCHASE AGREEMENT (Details Narrative) - USD ($)</t>
        </is>
      </c>
      <c r="B1" s="2" t="inlineStr">
        <is>
          <t>1 Months Ended</t>
        </is>
      </c>
      <c r="C1" s="2" t="inlineStr">
        <is>
          <t>3 Months Ended</t>
        </is>
      </c>
    </row>
    <row r="2">
      <c r="B2" s="2" t="inlineStr">
        <is>
          <t>Jan. 31, 2019</t>
        </is>
      </c>
      <c r="C2" s="2" t="inlineStr">
        <is>
          <t>Mar. 31, 2020</t>
        </is>
      </c>
      <c r="D2" s="2" t="inlineStr">
        <is>
          <t>Mar. 31, 2019</t>
        </is>
      </c>
      <c r="E2" s="2" t="inlineStr">
        <is>
          <t>Dec. 31, 2019</t>
        </is>
      </c>
    </row>
    <row r="3">
      <c r="A3" s="4" t="inlineStr">
        <is>
          <t>Secured convertible promissory notes</t>
        </is>
      </c>
      <c r="C3" s="6" t="n">
        <v>220000</v>
      </c>
      <c r="E3" s="6" t="n">
        <v>220000</v>
      </c>
    </row>
    <row r="4">
      <c r="A4" s="4" t="inlineStr">
        <is>
          <t>Bargain Purchase Gain</t>
        </is>
      </c>
      <c r="C4" s="6" t="n">
        <v>0</v>
      </c>
      <c r="D4" s="6" t="n">
        <v>222217</v>
      </c>
    </row>
    <row r="5">
      <c r="A5" s="4" t="inlineStr">
        <is>
          <t>Stock Purchase Agreement [Member]</t>
        </is>
      </c>
    </row>
    <row r="6">
      <c r="A6" s="4" t="inlineStr">
        <is>
          <t>Cash</t>
        </is>
      </c>
      <c r="B6" s="6" t="n">
        <v>160000</v>
      </c>
    </row>
    <row r="7">
      <c r="A7" s="4" t="inlineStr">
        <is>
          <t>Secured convertible promissory notes</t>
        </is>
      </c>
      <c r="B7" s="6" t="n">
        <v>772000</v>
      </c>
    </row>
    <row r="8">
      <c r="A8" s="4" t="inlineStr">
        <is>
          <t>Common Share</t>
        </is>
      </c>
      <c r="B8" s="5" t="n">
        <v>11250000</v>
      </c>
    </row>
    <row r="9">
      <c r="A9" s="4" t="inlineStr">
        <is>
          <t>Share Price</t>
        </is>
      </c>
      <c r="B9" s="4" t="inlineStr">
        <is>
          <t>$ .10</t>
        </is>
      </c>
    </row>
    <row r="10">
      <c r="A10" s="4" t="inlineStr">
        <is>
          <t>Additional secured convertible promissory note issued</t>
        </is>
      </c>
      <c r="B10" s="6" t="n">
        <v>310000</v>
      </c>
    </row>
    <row r="11">
      <c r="A11" s="4" t="inlineStr">
        <is>
          <t>Additional common shares issued</t>
        </is>
      </c>
      <c r="B11" s="5" t="n">
        <v>3750000</v>
      </c>
    </row>
    <row r="12">
      <c r="A12" s="4" t="inlineStr">
        <is>
          <t>Identifiable assets acquired</t>
        </is>
      </c>
      <c r="B12" s="6" t="n">
        <v>2515364</v>
      </c>
    </row>
    <row r="13">
      <c r="A13" s="4" t="inlineStr">
        <is>
          <t>Cash</t>
        </is>
      </c>
      <c r="B13" s="5" t="n">
        <v>6504</v>
      </c>
    </row>
    <row r="14">
      <c r="A14" s="4" t="inlineStr">
        <is>
          <t>Receivables</t>
        </is>
      </c>
      <c r="B14" s="5" t="n">
        <v>1992112</v>
      </c>
    </row>
    <row r="15">
      <c r="A15" s="4" t="inlineStr">
        <is>
          <t>Inventory</t>
        </is>
      </c>
      <c r="B15" s="5" t="n">
        <v>382237</v>
      </c>
    </row>
    <row r="16">
      <c r="A16" s="4" t="inlineStr">
        <is>
          <t>Prepaid and other assets</t>
        </is>
      </c>
      <c r="B16" s="5" t="n">
        <v>21833</v>
      </c>
    </row>
    <row r="17">
      <c r="A17" s="4" t="inlineStr">
        <is>
          <t>Property and equipment</t>
        </is>
      </c>
      <c r="B17" s="5" t="n">
        <v>112678</v>
      </c>
    </row>
    <row r="18">
      <c r="A18" s="4" t="inlineStr">
        <is>
          <t>Identifiable liabilities</t>
        </is>
      </c>
      <c r="B18" s="5" t="n">
        <v>1125835</v>
      </c>
    </row>
    <row r="19">
      <c r="A19" s="4" t="inlineStr">
        <is>
          <t>Accounts payable and accrued expenses</t>
        </is>
      </c>
      <c r="B19" s="5" t="n">
        <v>637754</v>
      </c>
    </row>
    <row r="20">
      <c r="A20" s="4" t="inlineStr">
        <is>
          <t>Related party payables</t>
        </is>
      </c>
      <c r="B20" s="5" t="n">
        <v>488081</v>
      </c>
    </row>
    <row r="21">
      <c r="A21" s="4" t="inlineStr">
        <is>
          <t>Net value</t>
        </is>
      </c>
      <c r="B21" s="5" t="n">
        <v>1389529</v>
      </c>
    </row>
    <row r="22">
      <c r="A22" s="4" t="inlineStr">
        <is>
          <t>Purchase price</t>
        </is>
      </c>
      <c r="B22" s="5" t="n">
        <v>1157000</v>
      </c>
    </row>
    <row r="23">
      <c r="A23" s="4" t="inlineStr">
        <is>
          <t>Bargain Purchase Gain</t>
        </is>
      </c>
      <c r="B23" s="6" t="n">
        <v>232529</v>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VENTORY (Details Narrative) - USD ($)</t>
        </is>
      </c>
      <c r="B1" s="2" t="inlineStr">
        <is>
          <t>Mar. 31, 2020</t>
        </is>
      </c>
      <c r="C1" s="2" t="inlineStr">
        <is>
          <t>Dec. 31, 2019</t>
        </is>
      </c>
    </row>
    <row r="2">
      <c r="A2" s="3" t="inlineStr">
        <is>
          <t>Inventory Disclosure [Abstract]</t>
        </is>
      </c>
    </row>
    <row r="3">
      <c r="A3" s="4" t="inlineStr">
        <is>
          <t>Inventory raw materials and finished goods</t>
        </is>
      </c>
      <c r="B3" s="6" t="n">
        <v>79438</v>
      </c>
      <c r="C3" s="6" t="n">
        <v>164229</v>
      </c>
    </row>
    <row r="4">
      <c r="A4" s="4" t="inlineStr">
        <is>
          <t>Shrinkage</t>
        </is>
      </c>
      <c r="B4" s="6" t="n">
        <v>111320</v>
      </c>
      <c r="C4" s="6" t="n">
        <v>11132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Mar. 31, 2020</t>
        </is>
      </c>
      <c r="C1" s="2" t="inlineStr">
        <is>
          <t>Dec. 31, 2019</t>
        </is>
      </c>
    </row>
    <row r="2">
      <c r="A2" s="3" t="inlineStr">
        <is>
          <t>Stockholders' equity (deficit):</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9022900</v>
      </c>
      <c r="C5" s="5" t="n">
        <v>9022900</v>
      </c>
    </row>
    <row r="6">
      <c r="A6" s="4" t="inlineStr">
        <is>
          <t>Preferred stock shares, outstanding</t>
        </is>
      </c>
      <c r="B6" s="5" t="n">
        <v>9022900</v>
      </c>
      <c r="C6" s="5" t="n">
        <v>9022900</v>
      </c>
    </row>
    <row r="7">
      <c r="A7" s="4" t="inlineStr">
        <is>
          <t>Common stock, par value</t>
        </is>
      </c>
      <c r="B7" s="7" t="n">
        <v>0.001</v>
      </c>
      <c r="C7" s="7" t="n">
        <v>0.001</v>
      </c>
    </row>
    <row r="8">
      <c r="A8" s="4" t="inlineStr">
        <is>
          <t>Common stock shares, authorized</t>
        </is>
      </c>
      <c r="B8" s="5" t="n">
        <v>490000000</v>
      </c>
      <c r="C8" s="5" t="n">
        <v>490000000</v>
      </c>
    </row>
    <row r="9">
      <c r="A9" s="4" t="inlineStr">
        <is>
          <t>Common stock shares, issued</t>
        </is>
      </c>
      <c r="B9" s="5" t="n">
        <v>12622245</v>
      </c>
      <c r="C9" s="5" t="n">
        <v>12622245</v>
      </c>
    </row>
    <row r="10">
      <c r="A10" s="4" t="inlineStr">
        <is>
          <t>Common stock shares, outstanding</t>
        </is>
      </c>
      <c r="B10" s="5" t="n">
        <v>12622245</v>
      </c>
      <c r="C10" s="5" t="n">
        <v>126222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TAX RECEIVABLES (Details Narrative) - USD ($)</t>
        </is>
      </c>
      <c r="B1" s="2" t="inlineStr">
        <is>
          <t>Mar. 31, 2020</t>
        </is>
      </c>
      <c r="C1" s="2" t="inlineStr">
        <is>
          <t>Dec. 31, 2019</t>
        </is>
      </c>
    </row>
    <row r="2">
      <c r="A2" s="3" t="inlineStr">
        <is>
          <t>Notes to Financial Statements</t>
        </is>
      </c>
    </row>
    <row r="3">
      <c r="A3" s="4" t="inlineStr">
        <is>
          <t>Taxes receivable, net</t>
        </is>
      </c>
      <c r="B3" s="6" t="n">
        <v>361072</v>
      </c>
      <c r="C3" s="6" t="n">
        <v>446972</v>
      </c>
    </row>
    <row r="4">
      <c r="A4" s="4" t="inlineStr">
        <is>
          <t>Tax credits</t>
        </is>
      </c>
      <c r="B4" s="6" t="n">
        <v>140742</v>
      </c>
      <c r="C4" s="6" t="n">
        <v>17559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Mar. 31, 2020</t>
        </is>
      </c>
      <c r="C1" s="2" t="inlineStr">
        <is>
          <t>Dec. 31, 2019</t>
        </is>
      </c>
    </row>
    <row r="2">
      <c r="A2" s="4" t="inlineStr">
        <is>
          <t>Property, Plant and Equipment, Gross</t>
        </is>
      </c>
      <c r="B2" s="6" t="n">
        <v>154334</v>
      </c>
      <c r="C2" s="6" t="n">
        <v>106793</v>
      </c>
    </row>
    <row r="3">
      <c r="A3" s="4" t="inlineStr">
        <is>
          <t>Less accumulated depreciation</t>
        </is>
      </c>
      <c r="B3" s="5" t="n">
        <v>-89312</v>
      </c>
      <c r="C3" s="5" t="n">
        <v>-19676</v>
      </c>
    </row>
    <row r="4">
      <c r="A4" s="4" t="inlineStr">
        <is>
          <t>Property, Plant and Equipment, net</t>
        </is>
      </c>
      <c r="B4" s="5" t="n">
        <v>65022</v>
      </c>
      <c r="C4" s="5" t="n">
        <v>87117</v>
      </c>
    </row>
    <row r="5">
      <c r="A5" s="4" t="inlineStr">
        <is>
          <t>Furniture and Fixtures [Member]</t>
        </is>
      </c>
    </row>
    <row r="6">
      <c r="A6" s="4" t="inlineStr">
        <is>
          <t>Property, Plant and Equipment, Gross</t>
        </is>
      </c>
      <c r="B6" s="5" t="n">
        <v>2614</v>
      </c>
      <c r="C6" s="5" t="n">
        <v>1810</v>
      </c>
    </row>
    <row r="7">
      <c r="A7" s="4" t="inlineStr">
        <is>
          <t>Machinery and Equipment [Member]</t>
        </is>
      </c>
    </row>
    <row r="8">
      <c r="A8" s="4" t="inlineStr">
        <is>
          <t>Property, Plant and Equipment, Gross</t>
        </is>
      </c>
      <c r="B8" s="5" t="n">
        <v>118368</v>
      </c>
      <c r="C8" s="5" t="n">
        <v>65709</v>
      </c>
    </row>
    <row r="9">
      <c r="A9" s="4" t="inlineStr">
        <is>
          <t>Transportation Equipment [Member]</t>
        </is>
      </c>
    </row>
    <row r="10">
      <c r="A10" s="4" t="inlineStr">
        <is>
          <t>Property, Plant and Equipment, Gross</t>
        </is>
      </c>
      <c r="B10" s="6" t="n">
        <v>33352</v>
      </c>
      <c r="C10" s="6" t="n">
        <v>3927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Mar. 31, 2020</t>
        </is>
      </c>
      <c r="C2" s="2" t="inlineStr">
        <is>
          <t>Mar. 31, 2019</t>
        </is>
      </c>
    </row>
    <row r="3">
      <c r="A3" s="4" t="inlineStr">
        <is>
          <t>Depreciation expense</t>
        </is>
      </c>
      <c r="B3" s="6" t="n">
        <v>5663</v>
      </c>
      <c r="C3" s="6" t="n">
        <v>3555</v>
      </c>
    </row>
    <row r="4">
      <c r="A4" s="4" t="inlineStr">
        <is>
          <t>Minimum [Member]</t>
        </is>
      </c>
    </row>
    <row r="5">
      <c r="A5" s="4" t="inlineStr">
        <is>
          <t>Estimated useful live</t>
        </is>
      </c>
      <c r="B5" s="4" t="inlineStr">
        <is>
          <t>3 years</t>
        </is>
      </c>
    </row>
    <row r="6">
      <c r="A6" s="4" t="inlineStr">
        <is>
          <t>Maximum [Member]</t>
        </is>
      </c>
    </row>
    <row r="7">
      <c r="A7" s="4" t="inlineStr">
        <is>
          <t>Estimated useful live</t>
        </is>
      </c>
      <c r="B7" s="4" t="inlineStr">
        <is>
          <t>10 years</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22" customWidth="1" min="2" max="2"/>
  </cols>
  <sheetData>
    <row r="1">
      <c r="A1" s="1" t="inlineStr">
        <is>
          <t>ROYALTY AND LICENSE AGREEMENT (Details)</t>
        </is>
      </c>
      <c r="B1" s="2" t="inlineStr">
        <is>
          <t>3 Months Ended</t>
        </is>
      </c>
    </row>
    <row r="2">
      <c r="B2" s="2" t="inlineStr">
        <is>
          <t>Mar. 31, 2020USD ($)</t>
        </is>
      </c>
    </row>
    <row r="3">
      <c r="A3" s="3" t="inlineStr">
        <is>
          <t>Research and Development [Abstract]</t>
        </is>
      </c>
    </row>
    <row r="4">
      <c r="A4" s="4" t="inlineStr">
        <is>
          <t>2020</t>
        </is>
      </c>
      <c r="B4" s="6" t="n">
        <v>500000</v>
      </c>
    </row>
    <row r="5">
      <c r="A5" s="4" t="inlineStr">
        <is>
          <t>2021</t>
        </is>
      </c>
      <c r="B5" s="5" t="n">
        <v>750000</v>
      </c>
    </row>
    <row r="6">
      <c r="A6" s="4" t="inlineStr">
        <is>
          <t>2022</t>
        </is>
      </c>
      <c r="B6" s="6" t="n">
        <v>1000000</v>
      </c>
    </row>
    <row r="7">
      <c r="A7" s="4" t="inlineStr">
        <is>
          <t>Thereafter</t>
        </is>
      </c>
      <c r="B7" s="4" t="inlineStr">
        <is>
          <t>Increase 10% per year</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ROYALTY AND LICENSE AGREEMENT (Details Narrative) - USD ($)</t>
        </is>
      </c>
      <c r="B1" s="2" t="inlineStr">
        <is>
          <t>3 Months Ended</t>
        </is>
      </c>
    </row>
    <row r="2">
      <c r="B2" s="2" t="inlineStr">
        <is>
          <t>Mar. 31, 2020</t>
        </is>
      </c>
      <c r="C2" s="2" t="inlineStr">
        <is>
          <t>Dec. 31, 2019</t>
        </is>
      </c>
    </row>
    <row r="3">
      <c r="A3" s="3" t="inlineStr">
        <is>
          <t>Research and Development [Abstract]</t>
        </is>
      </c>
    </row>
    <row r="4">
      <c r="A4" s="4" t="inlineStr">
        <is>
          <t>License fee payable</t>
        </is>
      </c>
      <c r="B4" s="6" t="n">
        <v>678000</v>
      </c>
      <c r="C4" s="6" t="n">
        <v>693000</v>
      </c>
    </row>
    <row r="5">
      <c r="A5" s="4" t="inlineStr">
        <is>
          <t>Deemed dividend</t>
        </is>
      </c>
      <c r="B5" s="6" t="n">
        <v>1000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45" customWidth="1" min="1" max="1"/>
    <col width="15" customWidth="1" min="2" max="2"/>
    <col width="14" customWidth="1" min="3" max="3"/>
    <col width="14" customWidth="1" min="4" max="4"/>
    <col width="14" customWidth="1" min="5" max="5"/>
    <col width="80" customWidth="1" min="6" max="6"/>
    <col width="14" customWidth="1" min="7" max="7"/>
    <col width="14" customWidth="1" min="8" max="8"/>
    <col width="14" customWidth="1" min="9" max="9"/>
  </cols>
  <sheetData>
    <row r="1">
      <c r="A1" s="1" t="inlineStr">
        <is>
          <t>NOTES PAYABLES (Details Narrative) - USD ($)</t>
        </is>
      </c>
      <c r="B1" s="2" t="inlineStr">
        <is>
          <t>1 Months Ended</t>
        </is>
      </c>
      <c r="F1" s="2" t="inlineStr">
        <is>
          <t>3 Months Ended</t>
        </is>
      </c>
    </row>
    <row r="2">
      <c r="B2" s="2" t="inlineStr">
        <is>
          <t>Feb. 28, 2019</t>
        </is>
      </c>
      <c r="C2" s="2" t="inlineStr">
        <is>
          <t>Jan. 31, 2019</t>
        </is>
      </c>
      <c r="D2" s="2" t="inlineStr">
        <is>
          <t>Nov. 20, 2018</t>
        </is>
      </c>
      <c r="E2" s="2" t="inlineStr">
        <is>
          <t>Jun. 28, 2018</t>
        </is>
      </c>
      <c r="F2" s="2" t="inlineStr">
        <is>
          <t>Mar. 31, 2020</t>
        </is>
      </c>
      <c r="G2" s="2" t="inlineStr">
        <is>
          <t>Mar. 31, 2019</t>
        </is>
      </c>
      <c r="H2" s="2" t="inlineStr">
        <is>
          <t>Dec. 31, 2019</t>
        </is>
      </c>
      <c r="I2" s="2" t="inlineStr">
        <is>
          <t>Jun. 20, 2018</t>
        </is>
      </c>
    </row>
    <row r="3">
      <c r="A3" s="4" t="inlineStr">
        <is>
          <t>Note payable</t>
        </is>
      </c>
      <c r="F3" s="6" t="n">
        <v>100000</v>
      </c>
      <c r="H3" s="6" t="n">
        <v>100000</v>
      </c>
    </row>
    <row r="4">
      <c r="A4" s="4" t="inlineStr">
        <is>
          <t>Convertible Note Payable</t>
        </is>
      </c>
      <c r="F4" s="6" t="n">
        <v>220000</v>
      </c>
      <c r="H4" s="5" t="n">
        <v>220000</v>
      </c>
    </row>
    <row r="5">
      <c r="A5" s="4" t="inlineStr">
        <is>
          <t>Convertible notes payable description</t>
        </is>
      </c>
      <c r="F5" s="4" t="inlineStr">
        <is>
          <t>On February 4, 2019, the Company entered into a purchase agreement with one investor for the purchase of up to an aggregate of $350,000 in convertible notes payable in three payments commencing with the first in the amount of $120,000 on February 4, 2019, the second on April 1, 2019 in the amount of $110,000 and the third on June 1, 2019 in the amount of $120,000. The investor did not make the second purchase on April 1, 2019 or the third purchase on June 1, 2019. The purchase provisions of the agreement have expired with only the first purchase executed. The $120,000 note purchased in February can be converted to common stock at $0.20 per share or the 30-day average bid price of the Company's common shares, as may be quoted on the OTCQB, OTCQX or listing on a national stock exchange, but at no rate lower than $0.20 per share and converts automatically upon certain conditions. The note bears no interest until June 30, 2019 and then bears 8% interest, if not converted to common stock.</t>
        </is>
      </c>
    </row>
    <row r="6">
      <c r="A6" s="4" t="inlineStr">
        <is>
          <t>Interest expenses</t>
        </is>
      </c>
      <c r="F6" s="6" t="n">
        <v>6423</v>
      </c>
      <c r="G6" s="6" t="n">
        <v>14193</v>
      </c>
    </row>
    <row r="7">
      <c r="A7" s="4" t="inlineStr">
        <is>
          <t>8% Convertible Note Payable [Member]</t>
        </is>
      </c>
    </row>
    <row r="8">
      <c r="A8" s="4" t="inlineStr">
        <is>
          <t>Interest rate</t>
        </is>
      </c>
      <c r="C8" s="4" t="inlineStr">
        <is>
          <t>8.00%</t>
        </is>
      </c>
      <c r="D8" s="4" t="inlineStr">
        <is>
          <t>8.00%</t>
        </is>
      </c>
      <c r="E8" s="4" t="inlineStr">
        <is>
          <t>8.00%</t>
        </is>
      </c>
    </row>
    <row r="9">
      <c r="A9" s="4" t="inlineStr">
        <is>
          <t>Convertible Note Payable</t>
        </is>
      </c>
      <c r="C9" s="6" t="n">
        <v>552000</v>
      </c>
      <c r="D9" s="6" t="n">
        <v>220000</v>
      </c>
      <c r="F9" s="5" t="n">
        <v>220000</v>
      </c>
      <c r="H9" s="5" t="n">
        <v>220000</v>
      </c>
      <c r="I9" s="6" t="n">
        <v>100000</v>
      </c>
    </row>
    <row r="10">
      <c r="A10" s="4" t="inlineStr">
        <is>
          <t>Principal payment</t>
        </is>
      </c>
      <c r="B10" s="6" t="n">
        <v>50000</v>
      </c>
    </row>
    <row r="11">
      <c r="A11" s="4" t="inlineStr">
        <is>
          <t>Interest expenses</t>
        </is>
      </c>
      <c r="F11" s="5" t="n">
        <v>4400</v>
      </c>
      <c r="G11" s="5" t="n">
        <v>11513</v>
      </c>
    </row>
    <row r="12">
      <c r="A12" s="4" t="inlineStr">
        <is>
          <t>Accrued interest</t>
        </is>
      </c>
      <c r="F12" s="5" t="n">
        <v>21316</v>
      </c>
      <c r="H12" s="5" t="n">
        <v>16916</v>
      </c>
    </row>
    <row r="13">
      <c r="A13" s="4" t="inlineStr">
        <is>
          <t>8% Notes Payable [Member]</t>
        </is>
      </c>
    </row>
    <row r="14">
      <c r="A14" s="4" t="inlineStr">
        <is>
          <t>Principal amount</t>
        </is>
      </c>
      <c r="F14" s="6" t="n">
        <v>100000</v>
      </c>
    </row>
    <row r="15">
      <c r="A15" s="4" t="inlineStr">
        <is>
          <t>Interest rate</t>
        </is>
      </c>
      <c r="F15" s="4" t="inlineStr">
        <is>
          <t>8.00%</t>
        </is>
      </c>
    </row>
    <row r="16">
      <c r="A16" s="4" t="inlineStr">
        <is>
          <t>Maturity date</t>
        </is>
      </c>
      <c r="F16" s="4" t="inlineStr">
        <is>
          <t>Oct. 31,
		2018</t>
        </is>
      </c>
    </row>
    <row r="17">
      <c r="A17" s="4" t="inlineStr">
        <is>
          <t>Note payable</t>
        </is>
      </c>
      <c r="F17" s="6" t="n">
        <v>100000</v>
      </c>
      <c r="H17" s="5" t="n">
        <v>100000</v>
      </c>
    </row>
    <row r="18">
      <c r="A18" s="4" t="inlineStr">
        <is>
          <t>8% Notes Payable [Member]</t>
        </is>
      </c>
    </row>
    <row r="19">
      <c r="A19" s="4" t="inlineStr">
        <is>
          <t>Principal amount</t>
        </is>
      </c>
      <c r="F19" s="6" t="n">
        <v>34000</v>
      </c>
    </row>
    <row r="20">
      <c r="A20" s="4" t="inlineStr">
        <is>
          <t>Interest rate</t>
        </is>
      </c>
      <c r="F20" s="4" t="inlineStr">
        <is>
          <t>8.00%</t>
        </is>
      </c>
    </row>
    <row r="21">
      <c r="A21" s="4" t="inlineStr">
        <is>
          <t>Maturity date</t>
        </is>
      </c>
      <c r="F21" s="4" t="inlineStr">
        <is>
          <t>Dec. 31,
		2019</t>
        </is>
      </c>
    </row>
    <row r="22">
      <c r="A22" s="4" t="inlineStr">
        <is>
          <t>Interest expenses</t>
        </is>
      </c>
      <c r="F22" s="6" t="n">
        <v>2000</v>
      </c>
      <c r="G22" s="6" t="n">
        <v>2680</v>
      </c>
    </row>
    <row r="23">
      <c r="A23" s="4" t="inlineStr">
        <is>
          <t>Accrued interest</t>
        </is>
      </c>
      <c r="F23" s="6" t="n">
        <v>10679</v>
      </c>
      <c r="H23" s="6" t="n">
        <v>8679</v>
      </c>
    </row>
  </sheetData>
  <mergeCells count="3">
    <mergeCell ref="A1:A2"/>
    <mergeCell ref="B1:E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EQUITY (Details Narrative)</t>
        </is>
      </c>
      <c r="B1" s="2" t="inlineStr">
        <is>
          <t>3 Months Ended</t>
        </is>
      </c>
    </row>
    <row r="2">
      <c r="B2" s="2" t="inlineStr">
        <is>
          <t>Mar. 31, 2020</t>
        </is>
      </c>
    </row>
    <row r="3">
      <c r="A3" s="3" t="inlineStr">
        <is>
          <t>Equity Method Investments and Joint Ventures [Abstract]</t>
        </is>
      </c>
    </row>
    <row r="4">
      <c r="A4" s="4" t="inlineStr">
        <is>
          <t>Preferred Stock viting rights</t>
        </is>
      </c>
      <c r="B4" s="4" t="inlineStr">
        <is>
          <t>Each holder is entitled to 100 votes for each share of Class A Preferred Stock held on the record date for the determination of stockholders entitled to vote at each meeting of stockholders of the Company</t>
        </is>
      </c>
    </row>
    <row r="5">
      <c r="A5" s="4" t="inlineStr">
        <is>
          <t>Preferred Stock</t>
        </is>
      </c>
      <c r="B5" s="4" t="inlineStr">
        <is>
          <t>Each share of Class A Preferred Stock may be converted by the holder upon request of the holder into 10 shares of common stock.</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INCOME TAXES (Details) - USD ($)</t>
        </is>
      </c>
      <c r="B1" s="2" t="inlineStr">
        <is>
          <t>3 Months Ended</t>
        </is>
      </c>
    </row>
    <row r="2">
      <c r="B2" s="2" t="inlineStr">
        <is>
          <t>Mar. 31, 2020</t>
        </is>
      </c>
      <c r="C2" s="2" t="inlineStr">
        <is>
          <t>Mar. 31, 2019</t>
        </is>
      </c>
    </row>
    <row r="3">
      <c r="A3" s="3" t="inlineStr">
        <is>
          <t>Federal income tax (expense) benefit attributable to:</t>
        </is>
      </c>
    </row>
    <row r="4">
      <c r="A4" s="4" t="inlineStr">
        <is>
          <t>Current Operations</t>
        </is>
      </c>
      <c r="B4" s="6" t="n">
        <v>30692</v>
      </c>
      <c r="C4" s="6" t="n">
        <v>26230</v>
      </c>
    </row>
    <row r="5">
      <c r="A5" s="4" t="inlineStr">
        <is>
          <t>Less: valuation allowance</t>
        </is>
      </c>
      <c r="B5" s="5" t="n">
        <v>-30692</v>
      </c>
      <c r="C5" s="5" t="n">
        <v>0</v>
      </c>
    </row>
    <row r="6">
      <c r="A6" s="4" t="inlineStr">
        <is>
          <t>Net provision for Federal income taxes</t>
        </is>
      </c>
      <c r="B6" s="6" t="n">
        <v>0</v>
      </c>
      <c r="C6" s="6" t="n">
        <v>2623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INCOME TAXES (Details 1) - USD ($)</t>
        </is>
      </c>
      <c r="B1" s="2" t="inlineStr">
        <is>
          <t>Mar. 31, 2020</t>
        </is>
      </c>
      <c r="C1" s="2" t="inlineStr">
        <is>
          <t>Dec. 31, 2019</t>
        </is>
      </c>
    </row>
    <row r="2">
      <c r="A2" s="3" t="inlineStr">
        <is>
          <t>Deferred tax asset attributable to:</t>
        </is>
      </c>
    </row>
    <row r="3">
      <c r="A3" s="4" t="inlineStr">
        <is>
          <t>Net operating loss carryover</t>
        </is>
      </c>
      <c r="B3" s="6" t="n">
        <v>55128</v>
      </c>
      <c r="C3" s="6" t="n">
        <v>24436</v>
      </c>
    </row>
    <row r="4">
      <c r="A4" s="4" t="inlineStr">
        <is>
          <t>Less: valuation allowance</t>
        </is>
      </c>
      <c r="B4" s="5" t="n">
        <v>-55128</v>
      </c>
      <c r="C4" s="5" t="n">
        <v>-24436</v>
      </c>
    </row>
    <row r="5">
      <c r="A5" s="4" t="inlineStr">
        <is>
          <t>Net deferred tax asset</t>
        </is>
      </c>
      <c r="B5" s="6" t="n">
        <v>0</v>
      </c>
      <c r="C5"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3" customWidth="1" min="1" max="1"/>
    <col width="15" customWidth="1" min="2" max="2"/>
    <col width="14" customWidth="1" min="3" max="3"/>
    <col width="16" customWidth="1" min="4" max="4"/>
  </cols>
  <sheetData>
    <row r="1">
      <c r="A1" s="1" t="inlineStr">
        <is>
          <t>INCOME TAXES (Details Narrative) - USD ($)</t>
        </is>
      </c>
      <c r="B1" s="2" t="inlineStr">
        <is>
          <t>3 Months Ended</t>
        </is>
      </c>
      <c r="D1" s="2" t="inlineStr">
        <is>
          <t>12 Months Ended</t>
        </is>
      </c>
    </row>
    <row r="2">
      <c r="B2" s="2" t="inlineStr">
        <is>
          <t>Mar. 31, 2020</t>
        </is>
      </c>
      <c r="C2" s="2" t="inlineStr">
        <is>
          <t>Mar. 31, 2019</t>
        </is>
      </c>
      <c r="D2" s="2" t="inlineStr">
        <is>
          <t>Dec. 31, 2019</t>
        </is>
      </c>
    </row>
    <row r="3">
      <c r="A3" s="3" t="inlineStr">
        <is>
          <t>Income Tax Disclosure [Abstract]</t>
        </is>
      </c>
    </row>
    <row r="4">
      <c r="A4" s="4" t="inlineStr">
        <is>
          <t>Federal income tax rate</t>
        </is>
      </c>
      <c r="B4" s="4" t="inlineStr">
        <is>
          <t>21.00%</t>
        </is>
      </c>
    </row>
    <row r="5">
      <c r="A5" s="4" t="inlineStr">
        <is>
          <t>Net operating loss carry forwards</t>
        </is>
      </c>
      <c r="B5" s="6" t="n">
        <v>262513</v>
      </c>
      <c r="D5" s="6" t="n">
        <v>25024</v>
      </c>
    </row>
    <row r="6">
      <c r="A6" s="4" t="inlineStr">
        <is>
          <t>Income Tax Expense (Benefit)</t>
        </is>
      </c>
      <c r="B6" s="6" t="n">
        <v>0</v>
      </c>
      <c r="C6" s="6" t="n">
        <v>26230</v>
      </c>
      <c r="D6" s="6"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INCOME (Unaudited) - USD ($)</t>
        </is>
      </c>
      <c r="B1" s="2" t="inlineStr">
        <is>
          <t>3 Months Ended</t>
        </is>
      </c>
    </row>
    <row r="2">
      <c r="B2" s="2" t="inlineStr">
        <is>
          <t>Mar. 31, 2020</t>
        </is>
      </c>
      <c r="C2" s="2" t="inlineStr">
        <is>
          <t>Mar. 31, 2019</t>
        </is>
      </c>
    </row>
    <row r="3">
      <c r="A3" s="3" t="inlineStr">
        <is>
          <t>Unaudited Statements Of Operations</t>
        </is>
      </c>
    </row>
    <row r="4">
      <c r="A4" s="4" t="inlineStr">
        <is>
          <t>Revenues</t>
        </is>
      </c>
      <c r="B4" s="6" t="n">
        <v>191841</v>
      </c>
      <c r="C4" s="6" t="n">
        <v>1030783</v>
      </c>
    </row>
    <row r="5">
      <c r="A5" s="4" t="inlineStr">
        <is>
          <t>Cost of Sales</t>
        </is>
      </c>
      <c r="B5" s="5" t="n">
        <v>-169513</v>
      </c>
      <c r="C5" s="5" t="n">
        <v>-804165</v>
      </c>
    </row>
    <row r="6">
      <c r="A6" s="4" t="inlineStr">
        <is>
          <t>Gross profit</t>
        </is>
      </c>
      <c r="B6" s="5" t="n">
        <v>22328</v>
      </c>
      <c r="C6" s="5" t="n">
        <v>226618</v>
      </c>
    </row>
    <row r="7">
      <c r="A7" s="3" t="inlineStr">
        <is>
          <t>Operating expenses</t>
        </is>
      </c>
    </row>
    <row r="8">
      <c r="A8" s="4" t="inlineStr">
        <is>
          <t>Payroll</t>
        </is>
      </c>
      <c r="B8" s="5" t="n">
        <v>115789</v>
      </c>
      <c r="C8" s="5" t="n">
        <v>148593</v>
      </c>
    </row>
    <row r="9">
      <c r="A9" s="4" t="inlineStr">
        <is>
          <t>General and administrative expenses</t>
        </is>
      </c>
      <c r="B9" s="5" t="n">
        <v>29686</v>
      </c>
      <c r="C9" s="5" t="n">
        <v>141778</v>
      </c>
    </row>
    <row r="10">
      <c r="A10" s="4" t="inlineStr">
        <is>
          <t>Rent and Lease</t>
        </is>
      </c>
      <c r="B10" s="5" t="n">
        <v>22325</v>
      </c>
      <c r="C10" s="5" t="n">
        <v>23491</v>
      </c>
    </row>
    <row r="11">
      <c r="A11" s="4" t="inlineStr">
        <is>
          <t>Professional Fees</t>
        </is>
      </c>
      <c r="B11" s="5" t="n">
        <v>8288</v>
      </c>
      <c r="C11" s="5" t="n">
        <v>28160</v>
      </c>
    </row>
    <row r="12">
      <c r="A12" s="4" t="inlineStr">
        <is>
          <t>Advertising and Marketing</t>
        </is>
      </c>
      <c r="B12" s="5" t="n">
        <v>1003</v>
      </c>
      <c r="C12" s="5" t="n">
        <v>26496</v>
      </c>
    </row>
    <row r="13">
      <c r="A13" s="4" t="inlineStr">
        <is>
          <t>Depreciation</t>
        </is>
      </c>
      <c r="B13" s="5" t="n">
        <v>5663</v>
      </c>
      <c r="C13" s="5" t="n">
        <v>3555</v>
      </c>
    </row>
    <row r="14">
      <c r="A14" s="4" t="inlineStr">
        <is>
          <t>Total Operating Expenses</t>
        </is>
      </c>
      <c r="B14" s="5" t="n">
        <v>182754</v>
      </c>
      <c r="C14" s="5" t="n">
        <v>372073</v>
      </c>
    </row>
    <row r="15">
      <c r="A15" s="4" t="inlineStr">
        <is>
          <t>Operating loss</t>
        </is>
      </c>
      <c r="B15" s="5" t="n">
        <v>-160426</v>
      </c>
      <c r="C15" s="5" t="n">
        <v>-145455</v>
      </c>
    </row>
    <row r="16">
      <c r="A16" s="3" t="inlineStr">
        <is>
          <t>Other Income (Expense)</t>
        </is>
      </c>
    </row>
    <row r="17">
      <c r="A17" s="4" t="inlineStr">
        <is>
          <t>Other income</t>
        </is>
      </c>
      <c r="B17" s="5" t="n">
        <v>20699</v>
      </c>
      <c r="C17" s="5" t="n">
        <v>62334</v>
      </c>
    </row>
    <row r="18">
      <c r="A18" s="4" t="inlineStr">
        <is>
          <t>Interest Expenses</t>
        </is>
      </c>
      <c r="B18" s="5" t="n">
        <v>-6423</v>
      </c>
      <c r="C18" s="5" t="n">
        <v>-14193</v>
      </c>
    </row>
    <row r="19">
      <c r="A19" s="4" t="inlineStr">
        <is>
          <t>Gain on bargain purchase</t>
        </is>
      </c>
      <c r="B19" s="5" t="n">
        <v>0</v>
      </c>
      <c r="C19" s="5" t="n">
        <v>222217</v>
      </c>
    </row>
    <row r="20">
      <c r="A20" s="4" t="inlineStr">
        <is>
          <t>Total other (loss) income</t>
        </is>
      </c>
      <c r="B20" s="5" t="n">
        <v>14276</v>
      </c>
      <c r="C20" s="5" t="n">
        <v>270358</v>
      </c>
    </row>
    <row r="21">
      <c r="A21" s="4" t="inlineStr">
        <is>
          <t>Net (loss) income before income taxes</t>
        </is>
      </c>
      <c r="B21" s="5" t="n">
        <v>-146150</v>
      </c>
      <c r="C21" s="5" t="n">
        <v>124903</v>
      </c>
    </row>
    <row r="22">
      <c r="A22" s="4" t="inlineStr">
        <is>
          <t>Income tax expense</t>
        </is>
      </c>
      <c r="B22" s="5" t="n">
        <v>0</v>
      </c>
      <c r="C22" s="5" t="n">
        <v>-26230</v>
      </c>
    </row>
    <row r="23">
      <c r="A23" s="4" t="inlineStr">
        <is>
          <t>Net (loss) income</t>
        </is>
      </c>
      <c r="B23" s="5" t="n">
        <v>-146150</v>
      </c>
      <c r="C23" s="5" t="n">
        <v>98673</v>
      </c>
    </row>
    <row r="24">
      <c r="A24" s="3" t="inlineStr">
        <is>
          <t>Other comprehensive (loss) income</t>
        </is>
      </c>
    </row>
    <row r="25">
      <c r="A25" s="4" t="inlineStr">
        <is>
          <t>Foreign currency translation adjustments</t>
        </is>
      </c>
      <c r="B25" s="5" t="n">
        <v>-25751</v>
      </c>
      <c r="C25" s="5" t="n">
        <v>29330</v>
      </c>
    </row>
    <row r="26">
      <c r="A26" s="4" t="inlineStr">
        <is>
          <t>Comprehensive income (loss)</t>
        </is>
      </c>
      <c r="B26" s="6" t="n">
        <v>-171901</v>
      </c>
      <c r="C26" s="6" t="n">
        <v>128003</v>
      </c>
    </row>
    <row r="27">
      <c r="A27" s="4" t="inlineStr">
        <is>
          <t>Earnings (loss) per common share - Basic</t>
        </is>
      </c>
      <c r="B27" s="7" t="n">
        <v>-0.014</v>
      </c>
      <c r="C27" s="8" t="n">
        <v>0.0055</v>
      </c>
    </row>
    <row r="28">
      <c r="A28" s="4" t="inlineStr">
        <is>
          <t>Earnings (loss) per common share - Diluted</t>
        </is>
      </c>
      <c r="B28" s="7" t="n">
        <v>-0.014</v>
      </c>
      <c r="C28" s="8" t="n">
        <v>0.0009</v>
      </c>
    </row>
    <row r="29">
      <c r="A29" s="4" t="inlineStr">
        <is>
          <t>Weighted average number common shares outstanding - basic</t>
        </is>
      </c>
      <c r="B29" s="5" t="n">
        <v>12430122</v>
      </c>
      <c r="C29" s="5" t="n">
        <v>17865995</v>
      </c>
    </row>
    <row r="30">
      <c r="A30" s="4" t="inlineStr">
        <is>
          <t>Weighted average number common shares outstanding - diluted</t>
        </is>
      </c>
      <c r="B30" s="5" t="n">
        <v>12430122</v>
      </c>
      <c r="C30" s="5" t="n">
        <v>10809499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RELATED PARTY TRANSACTIONS (Details Narrative) - USD ($)</t>
        </is>
      </c>
      <c r="B1" s="2" t="inlineStr">
        <is>
          <t>Mar. 31, 2020</t>
        </is>
      </c>
      <c r="C1" s="2" t="inlineStr">
        <is>
          <t>Dec. 31, 2019</t>
        </is>
      </c>
    </row>
    <row r="2">
      <c r="A2" s="3" t="inlineStr">
        <is>
          <t>Related Party Transactions [Abstract]</t>
        </is>
      </c>
    </row>
    <row r="3">
      <c r="A3" s="4" t="inlineStr">
        <is>
          <t>Receivable from related parties</t>
        </is>
      </c>
      <c r="B3" s="6" t="n">
        <v>215328</v>
      </c>
      <c r="C3" s="6" t="n">
        <v>356798</v>
      </c>
    </row>
    <row r="4">
      <c r="A4" s="4" t="inlineStr">
        <is>
          <t>Notes Receivable, related Party</t>
        </is>
      </c>
      <c r="B4" s="5" t="n">
        <v>252183</v>
      </c>
      <c r="C4" s="5" t="n">
        <v>555116</v>
      </c>
    </row>
    <row r="5">
      <c r="A5" s="4" t="inlineStr">
        <is>
          <t>Reserve for uncollectable related party trade receivables</t>
        </is>
      </c>
      <c r="B5" s="5" t="n">
        <v>199118</v>
      </c>
      <c r="C5" s="5" t="n">
        <v>356798</v>
      </c>
    </row>
    <row r="6">
      <c r="A6" s="4" t="inlineStr">
        <is>
          <t>Reserve for uncollectable related party notes receivables</t>
        </is>
      </c>
      <c r="B6" s="6" t="n">
        <v>252183</v>
      </c>
      <c r="C6" s="6" t="n">
        <v>55511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CONCENTRATIONS (Details Narrative) - USD ($)</t>
        </is>
      </c>
      <c r="B1" s="2" t="inlineStr">
        <is>
          <t>Mar. 31, 2020</t>
        </is>
      </c>
      <c r="C1" s="2" t="inlineStr">
        <is>
          <t>Dec. 31, 2019</t>
        </is>
      </c>
    </row>
    <row r="2">
      <c r="A2" s="3" t="inlineStr">
        <is>
          <t>Risks and Uncertainties [Abstract]</t>
        </is>
      </c>
    </row>
    <row r="3">
      <c r="A3" s="4" t="inlineStr">
        <is>
          <t>Federally insured limit</t>
        </is>
      </c>
      <c r="B3" s="6" t="n">
        <v>0</v>
      </c>
      <c r="C3"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1" customWidth="1" min="1" max="1"/>
    <col width="13" customWidth="1" min="2" max="2"/>
    <col width="16" customWidth="1" min="3" max="3"/>
    <col width="27" customWidth="1" min="4" max="4"/>
    <col width="20" customWidth="1" min="5" max="5"/>
    <col width="27" customWidth="1" min="6" max="6"/>
    <col width="13" customWidth="1" min="7" max="7"/>
  </cols>
  <sheetData>
    <row r="1">
      <c r="A1" s="1" t="inlineStr">
        <is>
          <t>CONSOLIDATED STATEMENTS OF STOCKHOLDERS' DEFICIT (Unaudited) - USD ($)</t>
        </is>
      </c>
      <c r="B1" s="2" t="inlineStr">
        <is>
          <t>Common Stock</t>
        </is>
      </c>
      <c r="C1" s="2" t="inlineStr">
        <is>
          <t>Preferred Stock</t>
        </is>
      </c>
      <c r="D1" s="2" t="inlineStr">
        <is>
          <t>Additional Paid-In Capital</t>
        </is>
      </c>
      <c r="E1" s="2" t="inlineStr">
        <is>
          <t>Accumulated Deficit</t>
        </is>
      </c>
      <c r="F1" s="2" t="inlineStr">
        <is>
          <t>Other Comprehensive Income</t>
        </is>
      </c>
      <c r="G1" s="2" t="inlineStr">
        <is>
          <t>Total</t>
        </is>
      </c>
    </row>
    <row r="2">
      <c r="A2" s="4" t="inlineStr">
        <is>
          <t>Beginning Balance, Shares at Dec. 31, 2018</t>
        </is>
      </c>
      <c r="B2" s="5" t="n">
        <v>9022900</v>
      </c>
      <c r="C2" s="5" t="n">
        <v>10334745</v>
      </c>
    </row>
    <row r="3">
      <c r="A3" s="4" t="inlineStr">
        <is>
          <t>Beginning Balance, Value at Dec. 31, 2018</t>
        </is>
      </c>
      <c r="B3" s="6" t="n">
        <v>9023</v>
      </c>
      <c r="C3" s="6" t="n">
        <v>10335</v>
      </c>
      <c r="D3" s="6" t="n">
        <v>47017</v>
      </c>
      <c r="E3" s="6" t="n">
        <v>-1030694</v>
      </c>
      <c r="F3" s="4" t="inlineStr">
        <is>
          <t xml:space="preserve"> </t>
        </is>
      </c>
      <c r="G3" s="6" t="n">
        <v>-964319</v>
      </c>
    </row>
    <row r="4">
      <c r="A4" s="4" t="inlineStr">
        <is>
          <t>Stock Issued for Acqusition of Targa, Shares</t>
        </is>
      </c>
      <c r="B4" s="4" t="inlineStr">
        <is>
          <t xml:space="preserve"> </t>
        </is>
      </c>
      <c r="C4" s="5" t="n">
        <v>11250000</v>
      </c>
    </row>
    <row r="5">
      <c r="A5" s="4" t="inlineStr">
        <is>
          <t>Stock Issued for Acqusition of Targa, Value</t>
        </is>
      </c>
      <c r="B5" s="4" t="inlineStr">
        <is>
          <t xml:space="preserve"> </t>
        </is>
      </c>
      <c r="C5" s="6" t="n">
        <v>11250</v>
      </c>
      <c r="D5" s="5" t="n">
        <v>1113750</v>
      </c>
      <c r="E5" s="4" t="inlineStr">
        <is>
          <t xml:space="preserve"> </t>
        </is>
      </c>
      <c r="F5" s="4" t="inlineStr">
        <is>
          <t xml:space="preserve"> </t>
        </is>
      </c>
      <c r="G5" s="5" t="n">
        <v>1125000</v>
      </c>
    </row>
    <row r="6">
      <c r="A6" s="4" t="inlineStr">
        <is>
          <t>Stock Issued for Cash, Shares</t>
        </is>
      </c>
      <c r="B6" s="4" t="inlineStr">
        <is>
          <t xml:space="preserve"> </t>
        </is>
      </c>
      <c r="C6" s="5" t="n">
        <v>37500</v>
      </c>
    </row>
    <row r="7">
      <c r="A7" s="4" t="inlineStr">
        <is>
          <t>Stock Issued for Cash, Value</t>
        </is>
      </c>
      <c r="B7" s="4" t="inlineStr">
        <is>
          <t xml:space="preserve"> </t>
        </is>
      </c>
      <c r="C7" s="6" t="n">
        <v>38</v>
      </c>
      <c r="D7" s="5" t="n">
        <v>7462</v>
      </c>
      <c r="E7" s="4" t="inlineStr">
        <is>
          <t xml:space="preserve"> </t>
        </is>
      </c>
      <c r="F7" s="4" t="inlineStr">
        <is>
          <t xml:space="preserve"> </t>
        </is>
      </c>
      <c r="G7" s="5" t="n">
        <v>7500</v>
      </c>
    </row>
    <row r="8">
      <c r="A8" s="4" t="inlineStr">
        <is>
          <t>Foreign Currency Translation Adjustments</t>
        </is>
      </c>
      <c r="B8" s="4" t="inlineStr">
        <is>
          <t xml:space="preserve"> </t>
        </is>
      </c>
      <c r="C8" s="4" t="inlineStr">
        <is>
          <t xml:space="preserve"> </t>
        </is>
      </c>
      <c r="D8" s="4" t="inlineStr">
        <is>
          <t xml:space="preserve"> </t>
        </is>
      </c>
      <c r="F8" s="5" t="n">
        <v>29330</v>
      </c>
      <c r="G8" s="5" t="n">
        <v>29330</v>
      </c>
    </row>
    <row r="9">
      <c r="A9" s="4" t="inlineStr">
        <is>
          <t>Net loss</t>
        </is>
      </c>
      <c r="B9" s="4" t="inlineStr">
        <is>
          <t xml:space="preserve"> </t>
        </is>
      </c>
      <c r="C9" s="4" t="inlineStr">
        <is>
          <t xml:space="preserve"> </t>
        </is>
      </c>
      <c r="D9" s="4" t="inlineStr">
        <is>
          <t xml:space="preserve"> </t>
        </is>
      </c>
      <c r="E9" s="5" t="n">
        <v>98673</v>
      </c>
      <c r="F9" s="4" t="inlineStr">
        <is>
          <t xml:space="preserve"> </t>
        </is>
      </c>
      <c r="G9" s="5" t="n">
        <v>98673</v>
      </c>
    </row>
    <row r="10">
      <c r="A10" s="4" t="inlineStr">
        <is>
          <t>Ending Balance, Shares at Mar. 31, 2019</t>
        </is>
      </c>
      <c r="B10" s="5" t="n">
        <v>9022900</v>
      </c>
      <c r="C10" s="5" t="n">
        <v>21622245</v>
      </c>
    </row>
    <row r="11">
      <c r="A11" s="4" t="inlineStr">
        <is>
          <t>Ending Balance, Value at Mar. 31, 2019</t>
        </is>
      </c>
      <c r="B11" s="6" t="n">
        <v>9023</v>
      </c>
      <c r="C11" s="6" t="n">
        <v>21623</v>
      </c>
      <c r="D11" s="5" t="n">
        <v>1168229</v>
      </c>
      <c r="E11" s="5" t="n">
        <v>-932021</v>
      </c>
      <c r="F11" s="5" t="n">
        <v>29330</v>
      </c>
      <c r="G11" s="5" t="n">
        <v>296184</v>
      </c>
    </row>
    <row r="12">
      <c r="A12" s="4" t="inlineStr">
        <is>
          <t>Beginning Balance, Shares at Dec. 31, 2019</t>
        </is>
      </c>
      <c r="B12" s="5" t="n">
        <v>9022900</v>
      </c>
      <c r="C12" s="5" t="n">
        <v>12622245</v>
      </c>
    </row>
    <row r="13">
      <c r="A13" s="4" t="inlineStr">
        <is>
          <t>Beginning Balance, Value at Dec. 31, 2019</t>
        </is>
      </c>
      <c r="B13" s="6" t="n">
        <v>9023</v>
      </c>
      <c r="C13" s="6" t="n">
        <v>12623</v>
      </c>
      <c r="D13" s="5" t="n">
        <v>277229</v>
      </c>
      <c r="E13" s="5" t="n">
        <v>-1285459</v>
      </c>
      <c r="F13" s="5" t="n">
        <v>115949</v>
      </c>
      <c r="G13" s="5" t="n">
        <v>-870635</v>
      </c>
    </row>
    <row r="14">
      <c r="A14" s="4" t="inlineStr">
        <is>
          <t>Foreign Currency Translation Adjustments</t>
        </is>
      </c>
      <c r="B14" s="4" t="inlineStr">
        <is>
          <t xml:space="preserve"> </t>
        </is>
      </c>
      <c r="C14" s="4" t="inlineStr">
        <is>
          <t xml:space="preserve"> </t>
        </is>
      </c>
      <c r="D14" s="4" t="inlineStr">
        <is>
          <t xml:space="preserve"> </t>
        </is>
      </c>
      <c r="E14" s="4" t="inlineStr">
        <is>
          <t xml:space="preserve"> </t>
        </is>
      </c>
      <c r="F14" s="5" t="n">
        <v>-25751</v>
      </c>
      <c r="G14" s="5" t="n">
        <v>-25751</v>
      </c>
    </row>
    <row r="15">
      <c r="A15" s="4" t="inlineStr">
        <is>
          <t>Net loss</t>
        </is>
      </c>
      <c r="B15" s="4" t="inlineStr">
        <is>
          <t xml:space="preserve"> </t>
        </is>
      </c>
      <c r="C15" s="4" t="inlineStr">
        <is>
          <t xml:space="preserve"> </t>
        </is>
      </c>
      <c r="D15" s="4" t="inlineStr">
        <is>
          <t xml:space="preserve"> </t>
        </is>
      </c>
      <c r="E15" s="5" t="n">
        <v>-146150</v>
      </c>
      <c r="F15" s="4" t="inlineStr">
        <is>
          <t xml:space="preserve"> </t>
        </is>
      </c>
      <c r="G15" s="5" t="n">
        <v>-146150</v>
      </c>
    </row>
    <row r="16">
      <c r="A16" s="4" t="inlineStr">
        <is>
          <t>Ending Balance, Shares at Mar. 31, 2020</t>
        </is>
      </c>
      <c r="B16" s="5" t="n">
        <v>9022900</v>
      </c>
      <c r="C16" s="5" t="n">
        <v>12622245</v>
      </c>
    </row>
    <row r="17">
      <c r="A17" s="4" t="inlineStr">
        <is>
          <t>Ending Balance, Value at Mar. 31, 2020</t>
        </is>
      </c>
      <c r="B17" s="6" t="n">
        <v>9023</v>
      </c>
      <c r="C17" s="6" t="n">
        <v>12623</v>
      </c>
      <c r="D17" s="6" t="n">
        <v>277229</v>
      </c>
      <c r="E17" s="6" t="n">
        <v>-1431609</v>
      </c>
      <c r="F17" s="6" t="n">
        <v>90198</v>
      </c>
      <c r="G17" s="6" t="n">
        <v>-104253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0</t>
        </is>
      </c>
      <c r="C2" s="2" t="inlineStr">
        <is>
          <t>Mar. 31, 2019</t>
        </is>
      </c>
    </row>
    <row r="3">
      <c r="A3" s="3" t="inlineStr">
        <is>
          <t>Cash flows from operating activities</t>
        </is>
      </c>
    </row>
    <row r="4">
      <c r="A4" s="4" t="inlineStr">
        <is>
          <t>Net (loss) income</t>
        </is>
      </c>
      <c r="B4" s="6" t="n">
        <v>-146150</v>
      </c>
      <c r="C4" s="6" t="n">
        <v>98673</v>
      </c>
    </row>
    <row r="5">
      <c r="A5" s="3" t="inlineStr">
        <is>
          <t>Adjustments to reconcile net (loss) income to net cash used in operations:</t>
        </is>
      </c>
    </row>
    <row r="6">
      <c r="A6" s="4" t="inlineStr">
        <is>
          <t>Deprecation expense</t>
        </is>
      </c>
      <c r="B6" s="5" t="n">
        <v>5663</v>
      </c>
      <c r="C6" s="5" t="n">
        <v>3555</v>
      </c>
    </row>
    <row r="7">
      <c r="A7" s="4" t="inlineStr">
        <is>
          <t>Gain on bargain purchase</t>
        </is>
      </c>
      <c r="B7" s="5" t="n">
        <v>0</v>
      </c>
      <c r="C7" s="5" t="n">
        <v>-222217</v>
      </c>
    </row>
    <row r="8">
      <c r="A8" s="3" t="inlineStr">
        <is>
          <t>Change in Operating Assets and Liabilities:</t>
        </is>
      </c>
    </row>
    <row r="9">
      <c r="A9" s="4" t="inlineStr">
        <is>
          <t>Accounts receivable</t>
        </is>
      </c>
      <c r="B9" s="5" t="n">
        <v>24498</v>
      </c>
      <c r="C9" s="5" t="n">
        <v>92355</v>
      </c>
    </row>
    <row r="10">
      <c r="A10" s="4" t="inlineStr">
        <is>
          <t>Related party receivables</t>
        </is>
      </c>
      <c r="B10" s="5" t="n">
        <v>-19113</v>
      </c>
      <c r="C10" s="5" t="n">
        <v>-16478</v>
      </c>
    </row>
    <row r="11">
      <c r="A11" s="4" t="inlineStr">
        <is>
          <t>Inventories</t>
        </is>
      </c>
      <c r="B11" s="5" t="n">
        <v>61538</v>
      </c>
      <c r="C11" s="5" t="n">
        <v>-142339</v>
      </c>
    </row>
    <row r="12">
      <c r="A12" s="4" t="inlineStr">
        <is>
          <t>Tax receivables</t>
        </is>
      </c>
      <c r="B12" s="5" t="n">
        <v>-3324</v>
      </c>
      <c r="C12" s="5" t="n">
        <v>-80526</v>
      </c>
    </row>
    <row r="13">
      <c r="A13" s="4" t="inlineStr">
        <is>
          <t>Prepaid and other assets</t>
        </is>
      </c>
      <c r="B13" s="5" t="n">
        <v>0</v>
      </c>
      <c r="C13" s="5" t="n">
        <v>-439</v>
      </c>
    </row>
    <row r="14">
      <c r="A14" s="4" t="inlineStr">
        <is>
          <t>Accounts payable and accrued expenses</t>
        </is>
      </c>
      <c r="B14" s="5" t="n">
        <v>16745</v>
      </c>
      <c r="C14" s="5" t="n">
        <v>216776</v>
      </c>
    </row>
    <row r="15">
      <c r="A15" s="4" t="inlineStr">
        <is>
          <t>Related party payables</t>
        </is>
      </c>
      <c r="B15" s="5" t="n">
        <v>0</v>
      </c>
      <c r="C15" s="5" t="n">
        <v>5525</v>
      </c>
    </row>
    <row r="16">
      <c r="A16" s="4" t="inlineStr">
        <is>
          <t>Deferred tax liability</t>
        </is>
      </c>
      <c r="B16" s="5" t="n">
        <v>0</v>
      </c>
      <c r="C16" s="5" t="n">
        <v>26230</v>
      </c>
    </row>
    <row r="17">
      <c r="A17" s="4" t="inlineStr">
        <is>
          <t>Net cash provided (used) in operating activities</t>
        </is>
      </c>
      <c r="B17" s="5" t="n">
        <v>-60143</v>
      </c>
      <c r="C17" s="5" t="n">
        <v>-18885</v>
      </c>
    </row>
    <row r="18">
      <c r="A18" s="3" t="inlineStr">
        <is>
          <t>Cash flows from investing activities</t>
        </is>
      </c>
    </row>
    <row r="19">
      <c r="A19" s="4" t="inlineStr">
        <is>
          <t>Cash received in Targa acquisition</t>
        </is>
      </c>
      <c r="B19" s="5" t="n">
        <v>0</v>
      </c>
      <c r="C19" s="5" t="n">
        <v>6504</v>
      </c>
    </row>
    <row r="20">
      <c r="A20" s="4" t="inlineStr">
        <is>
          <t>Repayment of notes receivable - related party</t>
        </is>
      </c>
      <c r="B20" s="5" t="n">
        <v>0</v>
      </c>
      <c r="C20" s="5" t="n">
        <v>12723</v>
      </c>
    </row>
    <row r="21">
      <c r="A21" s="4" t="inlineStr">
        <is>
          <t>Net cash from investing activities</t>
        </is>
      </c>
      <c r="B21" s="5" t="n">
        <v>0</v>
      </c>
      <c r="C21" s="5" t="n">
        <v>19227</v>
      </c>
    </row>
    <row r="22">
      <c r="A22" s="3" t="inlineStr">
        <is>
          <t>Cash flows from financing activities</t>
        </is>
      </c>
    </row>
    <row r="23">
      <c r="A23" s="4" t="inlineStr">
        <is>
          <t>Proceeds from issuance of common stock</t>
        </is>
      </c>
      <c r="B23" s="5" t="n">
        <v>0</v>
      </c>
      <c r="C23" s="5" t="n">
        <v>7500</v>
      </c>
    </row>
    <row r="24">
      <c r="A24" s="4" t="inlineStr">
        <is>
          <t>Proceeds from convertible notes payable</t>
        </is>
      </c>
      <c r="B24" s="5" t="n">
        <v>0</v>
      </c>
      <c r="C24" s="5" t="n">
        <v>120000</v>
      </c>
    </row>
    <row r="25">
      <c r="A25" s="4" t="inlineStr">
        <is>
          <t>Principal reduction in convertible notes payable</t>
        </is>
      </c>
      <c r="B25" s="5" t="n">
        <v>0</v>
      </c>
      <c r="C25" s="5" t="n">
        <v>-50000</v>
      </c>
    </row>
    <row r="26">
      <c r="A26" s="4" t="inlineStr">
        <is>
          <t>Payment of deemed dividend to Teo Inc. for license</t>
        </is>
      </c>
      <c r="B26" s="5" t="n">
        <v>-15000</v>
      </c>
      <c r="C26" s="5" t="n">
        <v>-48000</v>
      </c>
    </row>
    <row r="27">
      <c r="A27" s="4" t="inlineStr">
        <is>
          <t>Net cash (used) in financing activities</t>
        </is>
      </c>
      <c r="B27" s="5" t="n">
        <v>-15000</v>
      </c>
      <c r="C27" s="5" t="n">
        <v>29500</v>
      </c>
    </row>
    <row r="28">
      <c r="A28" s="4" t="inlineStr">
        <is>
          <t>Effect of foreign currency exchange translation</t>
        </is>
      </c>
      <c r="B28" s="5" t="n">
        <v>-21528</v>
      </c>
      <c r="C28" s="5" t="n">
        <v>29330</v>
      </c>
    </row>
    <row r="29">
      <c r="A29" s="4" t="inlineStr">
        <is>
          <t>Net (decrease) increase for period</t>
        </is>
      </c>
      <c r="B29" s="5" t="n">
        <v>-96671</v>
      </c>
      <c r="C29" s="5" t="n">
        <v>59172</v>
      </c>
    </row>
    <row r="30">
      <c r="A30" s="4" t="inlineStr">
        <is>
          <t>Cash at beginning of period</t>
        </is>
      </c>
      <c r="B30" s="5" t="n">
        <v>194864</v>
      </c>
      <c r="C30" s="5" t="n">
        <v>2139</v>
      </c>
    </row>
    <row r="31">
      <c r="A31" s="4" t="inlineStr">
        <is>
          <t>Cash at end of period</t>
        </is>
      </c>
      <c r="B31" s="5" t="n">
        <v>98193</v>
      </c>
      <c r="C31" s="5" t="n">
        <v>61311</v>
      </c>
    </row>
    <row r="32">
      <c r="A32" s="3" t="inlineStr">
        <is>
          <t>Supplement Information:</t>
        </is>
      </c>
    </row>
    <row r="33">
      <c r="A33" s="4" t="inlineStr">
        <is>
          <t>Cash paid for income taxes</t>
        </is>
      </c>
      <c r="B33" s="5" t="n">
        <v>0</v>
      </c>
      <c r="C33" s="5" t="n">
        <v>0</v>
      </c>
    </row>
    <row r="34">
      <c r="A34" s="4" t="inlineStr">
        <is>
          <t>Cash paid for Interest</t>
        </is>
      </c>
      <c r="B34" s="6" t="n">
        <v>0</v>
      </c>
      <c r="C34"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3 Months Ended</t>
        </is>
      </c>
    </row>
    <row r="2">
      <c r="B2" s="2" t="inlineStr">
        <is>
          <t>Mar. 31, 2020</t>
        </is>
      </c>
    </row>
    <row r="3">
      <c r="A3" s="3" t="inlineStr">
        <is>
          <t>Accounting Policies [Abstract]</t>
        </is>
      </c>
    </row>
    <row r="4">
      <c r="A4" s="4" t="inlineStr">
        <is>
          <t>ORGANIZATION AND BASIS OF PRESENTATION</t>
        </is>
      </c>
      <c r="B4" s="4" t="inlineStr">
        <is>
          <t>NOTE 1 - ORGANIZATION AND BASIS OF PRESENTATION Teo Foods Inc. (“Company”) was
incorporated in the state of Nevada on December 27, 2012. On December 29, 2017, the Company filed an amendment to its articles
of incorporation increasing its authorized capital to a total of 500,000,000 shares consisting of 490,000,000 shares designated
as Common Stock, par value $0.001 per share, and 10,000,000 shares designated as Preferred Stock, par value $0.001 per share. The Company’s principal activity is to
produce and sell food packaged products for retail sale in the frozen, refrigerated and shelf stable categories. The Company has
a license to use the TEO name and logo on food products it sells and to apply the TEO pasteurization/sterilization processes to
its products for improved shelf life and safety. Effective January 1, 2019, the Company executed
a Stock Purchase Agreement (“SPA”) with NERYS USA Inc. (“Nerys USA”). The Company issued the closing payments
as described in Note 4. Pursuant to the terms of the SPA, Commercial Targa S.A. de C.V. (“Targa”) became a wholly owned
subsidiary of the Company. In January 2020, the Company created BC TEO
Foods S.A. de C.V. (“BC TEO Foods”), a new 100% owned subsidiary in Mexico. The Company is in the process of setting
up new production facilities to be operated by this subsidiar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0</t>
        </is>
      </c>
    </row>
    <row r="3">
      <c r="A3" s="3" t="inlineStr">
        <is>
          <t>Accounting Policies [Abstract]</t>
        </is>
      </c>
    </row>
    <row r="4">
      <c r="A4" s="4" t="inlineStr">
        <is>
          <t>SUMMARY OF SIGNIFICANT ACCOUNTING POLICIES</t>
        </is>
      </c>
      <c r="B4" s="4" t="inlineStr">
        <is>
          <t>NOTE 2 - SUMMARY OF SIGNIFICANT ACCOUNTING
POLICIES Basis of Presentation and Consolidation The accompanying unaudited interim consolidated
financial statements have been prepared in accordance with accounting principles generally accepted in the United States of America
(“GAAP”) for interim financial information and in accordance with the instructions to form 10-Q and Article 8 of Regulation
S-X. In the opinion of management, all adjustments (consisting of normal recurring adjustments) considered necessary for a fair
presentation have been included. Operating results for the three months ended March 31, 2020 are not necessarily indicative of
the results that may be expected for the year ending December 31, 2020. Notes to the unaudited consolidated financial statements
that would substantially duplicate the disclosure contained in the audited consolidated financial statements for the fiscal year
ending December 31, 2019 have been omitted. These interim consolidated financial statements are condensed and should be read in
conjunction with audited consolidated financial statements and the footnotes thereto for the fiscal year ended December 31, 2019
included in the Company’s 10-K as filed with the Securities and Exchange commission on May 29, 2020. We consolidate the financial
statements of our wholly-owned subsidiaries and all intercompany transactions and account balances have been eliminated in consolidation. All amounts referred to in the notes to the
consolidated financial statements are in United States Dollars ($) unless stated otherwise. Cash and Cash Equivalents The Company considers all highly liquid debt
instruments and other short-term investments with a maturity date of three months or less, when purchased, to be cash equivalents. Foreign Currency Translation The Company subsidiary’s primary functional
currency is the Mexican peso, but it’s reporting currency is the U.S. dollar. The balance sheet accounts are translated at
exchange rates in effect at the end of the period and income statement accounts are translated at average exchange rates for the
period. Translation gains and losses are included as a separate component of stockholders’ deficit. Accounts Receivable Accounts receivable are reported at the customers’
outstanding balances less any allowance for doubtful accounts. Interest is not accrued on overdue accounts receivable. The allowance
for doubtful accounts at March 31, 2020 and December 31, 2019 were $360,377 and $475,287, respectively. Inventory and Cost of Sales Inventories are stated at the lower of cost
or realizable value, using the average cost method. When an impairment indicator suggests that the carrying amounts of inventories
might not be recoverable, the Company reviews such carrying amounts and estimates the net realizable value based on the most reliable
evidence available at that time. An impairment loss is recorded if the net realizable value is less than the carrying value. Impairment
indicators considered for these purposes are, among others, obsolescence, decrease in market prices, damage and a firm commitment
to sell. Property and Equipment Property and equipment are stated at cost.
Major renewals and improvements are charged to the asset accounts while replacements, maintenance and repairs that do not improve
or extend the lives of the respective assets are expensed. At the time property and equipment are retired or otherwise disposed
of, the asset and related accumulated depreciation accounts are relieved of the applicable amounts. Gains or losses from retirements
or sales are credited or charged to income. Long-Lived Assets The Company accounts for its long-lived assets
in accordance with Accounting Standards Codification (“ASC”) Topic 360, Property, Plant and Equipment Beneficial Conversion Feature of Convertible
Notes Payable The Company considers whether a beneficial
conversion feature ("BCF") exists on the date a convertible note is issued when the fair value of the underlying common
stock to which the note is convertible into is in excess of the remaining unallocated proceeds of the note. The BCF of a convertible
note is a reduction of the carrying amount of the convertible note, as a debt discount, and is credited to additional paid-in-capital.
Such discount is amortized over the expected term of the convertible note (or to the conversion date of the note, if sooner) and
is charged to interest expense. A contingent beneficial conversion feature
in a convertible note payable with conversion terms that change upon the occurrence of a future event (ex: fair value of the underlying
stock declines after the note issuance date) is recognized when the contingency is resolved. As of March 31, 2020, the Company
has not recognized any beneficial conversion features on its convertible debt. Revenue Recognition The Company recognizes revenue in accordance
with Accounting Standards Update (“ASU”) 2014-09, “Revenue from Contracts with Customers” (“Topic
606”). Revenue is recognized when a customer obtains control of promised goods or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or
services. The Company applies the following five-step model in order to determine this amount:
i. Identification of the promised goods in the contract;
ii. Determination of whether the promised goods are performance obligations, including whether they are distinct in the context of the contract;
iii. Measurement of the transaction price, including the constraint of variable consideration;
iv. Allocation of the transaction price of the performance obligations; and
v. Recognition of revenue when (or as) the Company satisfies each performance obligation. The Company only applies the five-step model
to contracts when it is probable the entity will collect the consideration it is entitled to in exchange for the goods and services
it transfers to the customer. Once a contract is determined to be within the scope of Topi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s when the performance obligation is satisfied or as it is satisfied. Generally, the Company’s performance obligations
are transferred to customers at a point in time typically upon delivery. The Company primarily sells packaged food products to
its customers. The Company’s performance obligation is satisfied when the goods have been delivered, which is at a point
in time.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from those estimates. Fair Value of Financial Instruments Fair value is defined as the price that would
be received in the sale of an asset or that would be paid to transfer a liability in an orderly transaction between market participants
at the measurement date. The Company has categorized all investments recorded at fair value based upon the level of judgment associated
with the inputs used to measure their fair value. Hierarchical levels, directly related to the amount of subjectivity
associated with the inputs to fair valuation of these assets and liabilities, are as follows: ● Level 1: Quoted prices in
active markets for identical assets or liabilities that the organization has the ability to access at the reporting date. ● Level 2: Inputs other than
quoted prices included in Level 1, which are either observable or that can be derived from or corroborated by observable data as
of the reporting date. ● Level 3: Inputs include those
that are significant to the fair value of the asset or liability and are generally less observable from objective resources and
reflect the reporting entity's assumptions about the assumptions market participants would use in pricing the asset or liability. The Company's financial instruments consist
of advances from related party, notes payable, convertible notes payable and license fee payable. The Company considers the carrying
value of such amounts in the financial statements to approximate their fair value due to the short-term nature of the respective
instruments. Loss Per Share of Common Stock Basic earnings (loss) per share is computed
by dividing net income (loss) available to common stockholders by the weighted average number of common shares outstanding for
the period. The calculation of diluted earnings (loss) per share reflects the potential dilution that could occur if securities
or other contracts to issue common stock were exercised or converted into common stock. Securities with anti-dilutive effects
on net earnings (loss) per share are excluded. As of March 31, 2020, none of the convertible preferred shares or convertible debt
were included in the calculation of diluted weighted average shares as they were anti-dilutive. As of March 31, 2019, preferred shares convertible
to 90,229,000 common shares were included in the diluted weighted average shares; however, notes convertible into a maximum of
4,710,000 common shares were excluded from the calculation of loss per common share as the notes are anti-dilutive. Accounting Pronouncements Recently Adopted and Recent Accounting
Pronouncements In February 2016, the Financial Accounting
Standards Board (“FASB”) issued Accounting Standards Update (“ASU”) No. 2016-02, “ Leas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GOING CONCERN</t>
        </is>
      </c>
      <c r="B1" s="2" t="inlineStr">
        <is>
          <t>3 Months Ended</t>
        </is>
      </c>
    </row>
    <row r="2">
      <c r="B2" s="2" t="inlineStr">
        <is>
          <t>Mar. 31, 2020</t>
        </is>
      </c>
    </row>
    <row r="3">
      <c r="A3" s="3" t="inlineStr">
        <is>
          <t>Organization, Consolidation and Presentation of Financial Statements [Abstract]</t>
        </is>
      </c>
    </row>
    <row r="4">
      <c r="A4" s="4" t="inlineStr">
        <is>
          <t>GOING CONCERN</t>
        </is>
      </c>
      <c r="B4" s="4" t="inlineStr">
        <is>
          <t xml:space="preserve">NOTE 3 –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06T14:18:53Z</dcterms:created>
  <dcterms:modified xmlns:dcterms="http://purl.org/dc/terms/" xmlns:xsi="http://www.w3.org/2001/XMLSchema-instance" xsi:type="dcterms:W3CDTF">2020-07-06T14:18:53Z</dcterms:modified>
</cp:coreProperties>
</file>